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and organiza" sheetId="7" state="visible" r:id="rId7"/>
    <sheet xmlns:r="http://schemas.openxmlformats.org/officeDocument/2006/relationships" name="Summary of significant accounti" sheetId="8" state="visible" r:id="rId8"/>
    <sheet xmlns:r="http://schemas.openxmlformats.org/officeDocument/2006/relationships" name="Risks and uncertainties" sheetId="9" state="visible" r:id="rId9"/>
    <sheet xmlns:r="http://schemas.openxmlformats.org/officeDocument/2006/relationships" name="Inventory" sheetId="10" state="visible" r:id="rId10"/>
    <sheet xmlns:r="http://schemas.openxmlformats.org/officeDocument/2006/relationships" name="Property, plant and equipment" sheetId="11" state="visible" r:id="rId11"/>
    <sheet xmlns:r="http://schemas.openxmlformats.org/officeDocument/2006/relationships" name="Prepaid expenses and other curr" sheetId="12" state="visible" r:id="rId12"/>
    <sheet xmlns:r="http://schemas.openxmlformats.org/officeDocument/2006/relationships" name="Accounts payable and accrued li" sheetId="13" state="visible" r:id="rId13"/>
    <sheet xmlns:r="http://schemas.openxmlformats.org/officeDocument/2006/relationships" name="Debt"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Retirement plan" sheetId="18" state="visible" r:id="rId18"/>
    <sheet xmlns:r="http://schemas.openxmlformats.org/officeDocument/2006/relationships" name="Related Party Collaboration Agr" sheetId="19" state="visible" r:id="rId19"/>
    <sheet xmlns:r="http://schemas.openxmlformats.org/officeDocument/2006/relationships" name="Recently Issued Accounting Stan" sheetId="20" state="visible" r:id="rId20"/>
    <sheet xmlns:r="http://schemas.openxmlformats.org/officeDocument/2006/relationships" name="Quarterly Financial Information"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Inventory (Tables)" sheetId="25" state="visible" r:id="rId25"/>
    <sheet xmlns:r="http://schemas.openxmlformats.org/officeDocument/2006/relationships" name="Property, plant and equipment (" sheetId="26" state="visible" r:id="rId26"/>
    <sheet xmlns:r="http://schemas.openxmlformats.org/officeDocument/2006/relationships" name="Prepaid expenses and other cu27" sheetId="27" state="visible" r:id="rId27"/>
    <sheet xmlns:r="http://schemas.openxmlformats.org/officeDocument/2006/relationships" name="Accounts payable and accrued 28" sheetId="28" state="visible" r:id="rId28"/>
    <sheet xmlns:r="http://schemas.openxmlformats.org/officeDocument/2006/relationships" name="Debt (Tables)" sheetId="29" state="visible" r:id="rId29"/>
    <sheet xmlns:r="http://schemas.openxmlformats.org/officeDocument/2006/relationships" name="Stockholders' equity (Tables)" sheetId="30" state="visible" r:id="rId30"/>
    <sheet xmlns:r="http://schemas.openxmlformats.org/officeDocument/2006/relationships" name="Income taxes (Tables)" sheetId="31" state="visible" r:id="rId31"/>
    <sheet xmlns:r="http://schemas.openxmlformats.org/officeDocument/2006/relationships" name="Commitments and contingencies (" sheetId="32" state="visible" r:id="rId32"/>
    <sheet xmlns:r="http://schemas.openxmlformats.org/officeDocument/2006/relationships" name="Quarterly Financial Informati33" sheetId="33" state="visible" r:id="rId33"/>
    <sheet xmlns:r="http://schemas.openxmlformats.org/officeDocument/2006/relationships" name="Nature of business and organi34" sheetId="34" state="visible" r:id="rId34"/>
    <sheet xmlns:r="http://schemas.openxmlformats.org/officeDocument/2006/relationships" name="Summary of significant accoun35" sheetId="35" state="visible" r:id="rId35"/>
    <sheet xmlns:r="http://schemas.openxmlformats.org/officeDocument/2006/relationships" name="Risks and uncertainties (Detail" sheetId="36" state="visible" r:id="rId36"/>
    <sheet xmlns:r="http://schemas.openxmlformats.org/officeDocument/2006/relationships" name="Inventory (Details)" sheetId="37" state="visible" r:id="rId37"/>
    <sheet xmlns:r="http://schemas.openxmlformats.org/officeDocument/2006/relationships" name="Property, plant and equipment -" sheetId="38" state="visible" r:id="rId38"/>
    <sheet xmlns:r="http://schemas.openxmlformats.org/officeDocument/2006/relationships" name="Property, plant and equipment39" sheetId="39" state="visible" r:id="rId39"/>
    <sheet xmlns:r="http://schemas.openxmlformats.org/officeDocument/2006/relationships" name="Prepaid expenses and other cu40" sheetId="40" state="visible" r:id="rId40"/>
    <sheet xmlns:r="http://schemas.openxmlformats.org/officeDocument/2006/relationships" name="Accounts payable and accrued 41" sheetId="41" state="visible" r:id="rId41"/>
    <sheet xmlns:r="http://schemas.openxmlformats.org/officeDocument/2006/relationships" name="Debt - Conditions of Long Term " sheetId="42" state="visible" r:id="rId42"/>
    <sheet xmlns:r="http://schemas.openxmlformats.org/officeDocument/2006/relationships" name="Debt - Debt Maturities (Details" sheetId="43" state="visible" r:id="rId43"/>
    <sheet xmlns:r="http://schemas.openxmlformats.org/officeDocument/2006/relationships" name="Debt - Narrative (Details)" sheetId="44" state="visible" r:id="rId44"/>
    <sheet xmlns:r="http://schemas.openxmlformats.org/officeDocument/2006/relationships" name="Stockholders' equity - Narrativ" sheetId="45" state="visible" r:id="rId45"/>
    <sheet xmlns:r="http://schemas.openxmlformats.org/officeDocument/2006/relationships" name="Stockholders' equity - Restrict" sheetId="46" state="visible" r:id="rId46"/>
    <sheet xmlns:r="http://schemas.openxmlformats.org/officeDocument/2006/relationships" name="Stockholders' equity - Stock Op" sheetId="47" state="visible" r:id="rId47"/>
    <sheet xmlns:r="http://schemas.openxmlformats.org/officeDocument/2006/relationships" name="Stockholders' equity - Summary " sheetId="48" state="visible" r:id="rId48"/>
    <sheet xmlns:r="http://schemas.openxmlformats.org/officeDocument/2006/relationships" name="Stockholders' equity - Weighted" sheetId="49" state="visible" r:id="rId49"/>
    <sheet xmlns:r="http://schemas.openxmlformats.org/officeDocument/2006/relationships" name="Stockholders' equity - Compensa" sheetId="50" state="visible" r:id="rId50"/>
    <sheet xmlns:r="http://schemas.openxmlformats.org/officeDocument/2006/relationships" name="Income taxes - Components of Lo" sheetId="51" state="visible" r:id="rId51"/>
    <sheet xmlns:r="http://schemas.openxmlformats.org/officeDocument/2006/relationships" name="Income taxes - Components of In" sheetId="52" state="visible" r:id="rId52"/>
    <sheet xmlns:r="http://schemas.openxmlformats.org/officeDocument/2006/relationships" name="Income taxes - Narrative (Detai" sheetId="53" state="visible" r:id="rId53"/>
    <sheet xmlns:r="http://schemas.openxmlformats.org/officeDocument/2006/relationships" name="Income taxes - Components of De" sheetId="54" state="visible" r:id="rId54"/>
    <sheet xmlns:r="http://schemas.openxmlformats.org/officeDocument/2006/relationships" name="Commitments and contingencies -" sheetId="55" state="visible" r:id="rId55"/>
    <sheet xmlns:r="http://schemas.openxmlformats.org/officeDocument/2006/relationships" name="Commitments and contingencies56" sheetId="56" state="visible" r:id="rId56"/>
    <sheet xmlns:r="http://schemas.openxmlformats.org/officeDocument/2006/relationships" name="Retirement plan (Details)" sheetId="57" state="visible" r:id="rId57"/>
    <sheet xmlns:r="http://schemas.openxmlformats.org/officeDocument/2006/relationships" name="Related Party Collaboration A58" sheetId="58" state="visible" r:id="rId58"/>
    <sheet xmlns:r="http://schemas.openxmlformats.org/officeDocument/2006/relationships" name="Quarterly Financial Informati59" sheetId="59" state="visible" r:id="rId59"/>
    <sheet xmlns:r="http://schemas.openxmlformats.org/officeDocument/2006/relationships" name="Subsequent events (Details)" sheetId="60" state="visible" r:id="rId60"/>
  </sheets>
  <definedNames/>
  <calcPr calcId="124519" fullCalcOnLoad="1"/>
</workbook>
</file>

<file path=xl/sharedStrings.xml><?xml version="1.0" encoding="utf-8"?>
<sst xmlns="http://schemas.openxmlformats.org/spreadsheetml/2006/main" uniqueCount="568">
  <si>
    <t>Document and Entity Information - USD ($) $ in Millions</t>
  </si>
  <si>
    <t>12 Months Ended</t>
  </si>
  <si>
    <t>Dec. 31, 2017</t>
  </si>
  <si>
    <t>Mar. 02, 2018</t>
  </si>
  <si>
    <t>Jun. 30, 2017</t>
  </si>
  <si>
    <t>Document and Entity Information [Abstract]</t>
  </si>
  <si>
    <t>Entity Registrant Name</t>
  </si>
  <si>
    <t>Aquabounty Technologies, Inc.</t>
  </si>
  <si>
    <t>Entity Central Index Key</t>
  </si>
  <si>
    <t>Document Period End Date</t>
  </si>
  <si>
    <t>Dec. 31,
		2017</t>
  </si>
  <si>
    <t>Document Type</t>
  </si>
  <si>
    <t>10-K</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Document Fiscal Period Focus</t>
  </si>
  <si>
    <t>FY</t>
  </si>
  <si>
    <t>Consolidated Balance Sheets - USD ($)</t>
  </si>
  <si>
    <t>Dec. 31, 2016</t>
  </si>
  <si>
    <t>Current assets:</t>
  </si>
  <si>
    <t>Cash and cash equivalents</t>
  </si>
  <si>
    <t>Certificate of deposit</t>
  </si>
  <si>
    <t>Other receivables</t>
  </si>
  <si>
    <t>Inventory</t>
  </si>
  <si>
    <t>Prepaid expenses and other current assets</t>
  </si>
  <si>
    <t>Total current assets</t>
  </si>
  <si>
    <t>Property, plant and equipment, net</t>
  </si>
  <si>
    <t>Definite-lived intangible assets, net</t>
  </si>
  <si>
    <t>Indefinite-lived intangible assets</t>
  </si>
  <si>
    <t>Other assets</t>
  </si>
  <si>
    <t>Total assets</t>
  </si>
  <si>
    <t>Current liabilities:</t>
  </si>
  <si>
    <t>Accounts payable and accrued liabilities</t>
  </si>
  <si>
    <t>Current debt</t>
  </si>
  <si>
    <t>Total current liabilities</t>
  </si>
  <si>
    <t>Long-term debt</t>
  </si>
  <si>
    <t>Total liabilities</t>
  </si>
  <si>
    <t>Commitments and contingencies</t>
  </si>
  <si>
    <t xml:space="preserve"> </t>
  </si>
  <si>
    <t>Stockholders’ equity:</t>
  </si>
  <si>
    <t>Common stock, $0.001 par value, 2000,000,000 shares authorized; 8,895,094 (2016: 6,463,936) shares outstanding</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Common stock, par value (in dollars per share)</t>
  </si>
  <si>
    <t>Common stock, shares authorized (in shares)</t>
  </si>
  <si>
    <t>Common stock, shares outstanding (in shares)</t>
  </si>
  <si>
    <t>Consolidated Statements of Operations and Comprehensive Loss - USD ($)</t>
  </si>
  <si>
    <t>Dec. 31, 2015</t>
  </si>
  <si>
    <t>Revenues</t>
  </si>
  <si>
    <t>Product Revenues</t>
  </si>
  <si>
    <t>Costs and expenses</t>
  </si>
  <si>
    <t>Product Costs</t>
  </si>
  <si>
    <t>Sales and marketing</t>
  </si>
  <si>
    <t>Research and development</t>
  </si>
  <si>
    <t>General and administrative</t>
  </si>
  <si>
    <t>Total costs and expenses</t>
  </si>
  <si>
    <t>Operating loss</t>
  </si>
  <si>
    <t>Other income (expense)</t>
  </si>
  <si>
    <t>Gain on disposal of equipment</t>
  </si>
  <si>
    <t>Interest expense</t>
  </si>
  <si>
    <t>Other income (expense), net</t>
  </si>
  <si>
    <t>Total other income (expense)</t>
  </si>
  <si>
    <t>Net loss</t>
  </si>
  <si>
    <t>Other comprehensive income (loss):</t>
  </si>
  <si>
    <t>Foreign currency translation gain (loss)</t>
  </si>
  <si>
    <t>Total other comprehensive income (loss)</t>
  </si>
  <si>
    <t>Comprehensive loss</t>
  </si>
  <si>
    <t>Basic and diluted net loss per share (in dollars per share)</t>
  </si>
  <si>
    <t>Weighted average number of common shares -basic and diluted (in shares)</t>
  </si>
  <si>
    <t>Consolidated Statements of Changes in Stockholders' Equity (Deficit) - USD ($)</t>
  </si>
  <si>
    <t>Total</t>
  </si>
  <si>
    <t>Common stock</t>
  </si>
  <si>
    <t>Beginning balance (in shares) at Dec. 31, 2014</t>
  </si>
  <si>
    <t>Beginning balance at Dec. 31, 2014</t>
  </si>
  <si>
    <t>Increase (Decrease) in Stockholders' Equity [Roll Forward]</t>
  </si>
  <si>
    <t>Other comprehensive income (loss)</t>
  </si>
  <si>
    <t>Issuance of common stock, net of expenses (in shares)</t>
  </si>
  <si>
    <t>Issuance of common stock, net of expenses</t>
  </si>
  <si>
    <t>Share based compensation (in shares)</t>
  </si>
  <si>
    <t>Share based compensation</t>
  </si>
  <si>
    <t>Ending balance (in shares) at Dec. 31, 2015</t>
  </si>
  <si>
    <t>Ending balance at Dec. 31, 2015</t>
  </si>
  <si>
    <t>Conversion of debt and accrued interest to common stock (in shares)</t>
  </si>
  <si>
    <t>Conversion of debt and accrued interest to common stock</t>
  </si>
  <si>
    <t>Exercise of options for common stock (in shares)</t>
  </si>
  <si>
    <t>Ending balance (in shares) at Dec. 31, 2016</t>
  </si>
  <si>
    <t>Ending balance at Dec. 31, 2016</t>
  </si>
  <si>
    <t>Exercise of options for common stock</t>
  </si>
  <si>
    <t>Ending balance (in shares) at Dec. 31, 2017</t>
  </si>
  <si>
    <t>Ending balance at Dec. 31, 2017</t>
  </si>
  <si>
    <t>Consolidated Statements of Cash Flows - USD ($)</t>
  </si>
  <si>
    <t>Operating activities</t>
  </si>
  <si>
    <t>Adjustment to reconcile net loss to net cash used in operating activities</t>
  </si>
  <si>
    <t>Depreciation and amortization</t>
  </si>
  <si>
    <t>Share-based compensation</t>
  </si>
  <si>
    <t>Non-cash interest expense</t>
  </si>
  <si>
    <t>Changes in operating assets and liabilities:</t>
  </si>
  <si>
    <t>Prepaid expenses and other assets</t>
  </si>
  <si>
    <t>Net cash used in operating activities</t>
  </si>
  <si>
    <t>Investing activities</t>
  </si>
  <si>
    <t>Purchase of property, plant and equipment</t>
  </si>
  <si>
    <t>Deposits on equipment purchases</t>
  </si>
  <si>
    <t>Proceeds from sale of equipment</t>
  </si>
  <si>
    <t>Payment of patent costs</t>
  </si>
  <si>
    <t>Net cash used in investing activities</t>
  </si>
  <si>
    <t>Financing activities</t>
  </si>
  <si>
    <t>Proceeds from issuance of debt</t>
  </si>
  <si>
    <t>Repayment of term debt</t>
  </si>
  <si>
    <t>Proceeds from the issuance of convertible debt</t>
  </si>
  <si>
    <t>Proceeds from the issuance of common stock, net</t>
  </si>
  <si>
    <t>Proceeds from exercise of stock options</t>
  </si>
  <si>
    <t>Net cash provided by financing activities</t>
  </si>
  <si>
    <t>Effect of exchange rate changes on cash and cash equivalents</t>
  </si>
  <si>
    <t>Net change in cash and cash equivalents</t>
  </si>
  <si>
    <t>Cash and cash equivalents at beginning of period</t>
  </si>
  <si>
    <t>Cash and cash equivalents at the end of period</t>
  </si>
  <si>
    <t>Supplemental disclosure of cash flow information and non-cash transactions:</t>
  </si>
  <si>
    <t>Interest paid in cash</t>
  </si>
  <si>
    <t>Conversion of convertible debt and accrued interest to common stock</t>
  </si>
  <si>
    <t>Property and equipment included in accounts payable and accrued liabilities</t>
  </si>
  <si>
    <t>Nature of business and organization</t>
  </si>
  <si>
    <t>Organization, Consolidation and Presentation of Financial Statements [Abstract]</t>
  </si>
  <si>
    <t>Nature of business and organization Nature of business AquaBounty Technologies, Inc. (the “Parent”) was incorporated in December 1991 in the State of Delaware for the purpose of conducting research and development of the commercial viability of a group of proteins commonly known as antifreeze proteins (AFPs). In 1996, the Parent obtained the exclusive licensing rights for a gene construct (transgene) used to create a breed of farm-raised Atlantic salmon that exhibit growth rates that are substantially faster than traditional salmon. In 2015, the Parent obtained approval from the US Food and Drug Administration for the production, sale, and consumption of its AquAdvantage Salmon product in the United States. In 2016, the Parent obtained approval from Health Canada for the sale and consumption of its AquAdvantage Salmon product in Canada. Previously, in 2013, the Parent obtained approval from Environment Canada for the production of the product. AQUA Bounty Canada Inc. (the “Canadian Subsidiary”) was incorporated in January 1994 in Canada for the purpose of establishing a biotechnology laboratory to conduct research and development programs related to the Parent’s technologies and to commercialize the Parent’s products. AquaBounty Panama, S. de R.L. (the “Panama Subsidiary”) was incorporated in May 2008 in Panama for the purpose of conducting commercial trials of the Parent’s products. AquaBounty Farms, Inc. (the “US Subsidiary”) was incorporated in December 2014 in the State of Delaware for the purpose of conducting field trials and commercializing the Parent’s products in the United States. AquaBounty Farms Indiana LLC (the “Indiana Subsidiary”), which is wholly owned by the US Subsidiary, was formed in June 2017 in the State of Delaware for the purpose of operating its aquaculture facility in Albany, Indiana. AquaBounty Brasil Participacoes Ltda. (the “Brazil Subsidiary”) was incorporated in May 2015 in Brazil for the purpose of conducting field trials and commercializing the Parent’s products. Basis of presentation The consolidated financial statements include the accounts of AquaBounty Technologies, Inc. and its wholly owned subsidiaries, AQUA Bounty Canada Inc.; AquaBounty Panama, S. de R.L.; AquaBounty Farms, Inc.; AquaBounty Farms Indiana LLC; and AquaBounty Brasil Participacoes Ltda. The entities are collectively referred to herein as the “Company.” All inter-company transactions and balances have been eliminated upon consolidation. Certain balances in the prior periods Financial Statements have been reclassified to conform with the presentation of the 2017 Financial Statements. On January 5, 2017, the Company implemented a 1-for-30 reverse share split of its outstanding common shares. All share balances in the Financial Statements and accompanying notes have been restated to reflect this change. Liquidity and Management’s Plan The Company has experienced net losses and negative cash flows from operations since its inception and has cumulative losses attributable to common stockholders of $108.5 million as of December 31, 2017. As a result, management has performed an analysis to evaluate the entity’s ability to continue as a going concern within one year after the date that the financial statements are available to be issued. The Company has historically financed its operations through issuances of equity and the proceeds of debt instruments and will continue to do so until such time that the Company is able to achieve positive cash flows from operations. The Company continues to actively pursue various funding options, including equity offerings, to obtain additional funds to continue the development of its products and bring them to commercial markets. In January 2018, the Company completed a public offering resulting in net proceeds of $10.6 million (Note 16). Using the proceeds of this financing and the ability to manage expenditures, including the slow down, delaying, or halting of construction projects at our farm sites, management has determined that the Company has sufficient funds to continue as a going concern. Therefore, the accompanying financial statements have been prepared on a going concern basis, which contemplates the realization of assets and the satisfaction of liabilities in the normal course of business.</t>
  </si>
  <si>
    <t>Summary of significant accounting policies</t>
  </si>
  <si>
    <t>Accounting Policies [Abstract]</t>
  </si>
  <si>
    <t>Summary of significant accounting policies Use of estimate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s of the date of the consolidated financial statements, and the reported amounts of expenses during the reporting periods. Actual results could differ from those estimates. Comprehensive loss The Company displays comprehensive loss and its components as part of its consolidated financial statements. Comprehensive loss consists of net loss and other comprehensive income (loss). Other comprehensive income (loss) includes foreign currency translation adjustments. Foreign currency translation The functional currency of the Parent is the US Dollar. The functional currency of the Canadian Subsidiary is the Canadian Dollar (C$), and the functional currency of the Panama, US, Indiana, and Brazil Subsidiaries is the US Dollar. For the Canadian Subsidiary, assets and liabilities are translated at the exchange rates in effect at the balance sheet date, equity accounts are translated at the historical exchange rate, and the income statement accounts are translated at the average rate for each period during the year. Net translation gains or losses are adjusted directly to a separate component of other comprehensive income (loss) within stockholders’ equity (deficit). Cash equivalents The Company considers all highly liquid investments with maturities of three months or less when purchased to be cash equivalents. Cash equivalents consist primarily of business savings accounts. Certificate of deposit The Company has a six-month certificate of deposit at December 31, 2017 and 2016 , that currently bears interest at 0.45% . It is renewable semi-annually in January and July. Inventories The Company measures inventory at the lower of cost or net realizable value (NRV), where NRV is defined as the estimated selling price in the ordinary course of business, less reasonably predictable costs of completion, disposal, and transportation. Intangible assets Definite-lived intangible assets include patents and licenses. Patent costs consist primarily of legal and filing fees incurred to file patents on proprietary technology developed by the Company. Patent costs are amortized on a straight-line basis over 20 years beginning with the filing date of the applicable patent. License fees are capitalized and expensed over the term of the licensing agreement. Indefinite-lived intangible assets include trademark costs, which are capitalized with no amortization as they have an indefinite life. Property, plant and equipment Property, plant and equipment are carried at cost, and depreciation expense commences when the asset is placed into service, which may include receiving applicable regulatory approval. The Company depreciates all asset classes over their estimated useful lives, as follows: Building 25 years Equipment 7 - 10 years Office furniture and equipment 3 years Leasehold improvements shorter of asset life or lease term Vehicles 3 years Impairment of long-lived assets The Company reviews the carrying value of its long-lived tangible assets and definite-lived intangible assets on an annual basis or more frequently if facts and circumstances suggest that they may be impaired. The carrying values of such assets are considered impaired when the anticipated identifiable undiscounted cash flows from such assets are less than their carrying values. An impairment loss, if any, is recognized in the amount of the difference between the carrying amount and fair value. Indefinite-lived intangible assets are subject to impairment testing annually or more frequently if impairment indicators arise. The Company’s impairment testing utilizes a discounted cash flow analysis that requires significant management judgment with respect to revenue and expense growth rates, changes in working capital, and the selection and use of the appropriate discount rate. An impairment loss is recognized in the amount of the difference between the carrying amount and fair value. Revenue Recognition The Company records revenue on the sale of a product when all revenue recognition criteria are fulfilled, including identifying the contract with a customer; identifying the performance obligations in the contract; determining the transaction price; allocating the transaction price to the performance obligations in the contract; and recognizing revenue when (or as) the Company satisfies a performance obligation. In addition, collectability is assessed before applying the revenue recognition criteria. The Company evaluates customer credit risk in order to conclude it is “probable” it will collect the amount of consideration due in exchange for the goods or services. Income taxes The Company uses the liability method of accounting for income taxes. Under this method, deferred tax assets and liabilities are recorded for the expected future tax consequences of temporary differences between the financial reporting and income tax bases of assets and liabilities and are measured using the enacted tax rates and laws that are expected to be in effect when the differences reverse. A valuation allowance is established to reduce net deferred tax assets to the amount expected to be realized. The Company follows accounting guidance regarding the recognition, measurement, presentation, and disclosure of uncertain tax positions in the financial statements. Tax positions taken or expected to be taken in the course of preparing the Company’s tax returns are required to be evaluated to determine whether the tax positions are “more likely than not” to be upheld under regulatory review. The resulting tax impact of these tax positions is recognized in the financial statements based on the results of this evaluation. The Company did not recognize any tax liabilities associated with uncertain tax positions, nor has it recognized any interest or penalties related to unrecognized tax positions. Generally, the Company is no longer subject to federal and state tax examinations by tax authorities for years before 2014. Net loss per share Basic and diluted net loss per share available to common stockholders has been calculated by dividing net loss by the weighted average number of common shares outstanding during the year. Basic net loss is based solely on the number of common shares outstanding during the year. Fully diluted net loss per share includes the number of shares of common stock issuable upon the exercise of warrants and options with an exercise price less than the fair value of the common stock. Since the Company is reporting a net loss for all periods presented, all potential common shares are considered anti-dilutive and are excluded from the calculation of diluted net loss per share. Share-based compensation The Company measures and recognizes all share-based payment awards, including stock options made to employees and Directors, based on estimated fair values. The fair value of a share-based payment award is estimated on the date of grant using an option pricing model. The value of the portion of the award that is ultimately expected to vest is recognized as an expense over the requisite service period in the Company’s consolidated statement of operations. The Company uses the Black-Scholes option pricing model (“Black-Scholes”) as its method of valuation. Non-employee stock-based compensation is accounted for using Black-Scholes to determine the fair value of warrants or options awarded to non-employees with the fair value of such issuances expensed over the period of service. Business Combinations In accounting for business combination transactions, the Company first evaluates whether substantially all of the fair value of the gross assets acquired is concentrated in a single identifiable asset or a group of similar identifiable assets. If that threshold is met, the set is not a business and the transaction is deemed an asset purchase. If, however, the assets acquired include, at a minimum, an input and a substantive process that together significantly contribute to the ability to create outputs, then the transaction is deemed to be the purchase of a business.</t>
  </si>
  <si>
    <t>Risks and uncertainties</t>
  </si>
  <si>
    <t>Risks and Uncertainties [Abstract]</t>
  </si>
  <si>
    <t>Risks and uncertainties The Company is subject to risks and uncertainties common in the biotechnology and aquaculture industries. Such risks and uncertainties include, but are not limited to: (i) results from current and planned product development studies and trials; (ii) decisions made by the FDA or similar regulatory bodies in other countries with respect to approval and commercial sale of any of the Company’s proposed products; (iii) the commercial acceptance of any products approved for sale and the Company’s ability to manufacture, distribute, and sell for a profit any products approved for sale; (iv) the Company’s ability to obtain the necessary patents and proprietary rights to effectively protect its technologies; and (v) the outcome of any collaborations or alliances entered into by the Company. Concentration of credit risk Financial instruments that potentially subject the Company to credit risk consist principally of cash and cash equivalents and certificates of deposit. This risk is minimized by the Company’s policy of investing in financial instruments with short-term maturities issued by highly rated financial institutions. The Company’s cash balances may at times exceed insurance limitations. The Company holds cash balances in bank accounts located in Canada to fund its local operations. These amounts are subject to foreign currency exchange risk, which is minimized by the Company’s policy to limit the balances held in these accounts. Balances in Canadian bank accounts totaled C $71,308 ( $56,804 ) at December 31, 2017 . Financial instruments The carrying amounts reported in the consolidated balance sheets for other receivables and accounts payable approximate fair value based on the short-term maturity of these instruments. The carrying value of term debt approximates its fair value since it provides for market terms and interest rates. Included in other assets is a long-term investment that consists of 216,281 shares of common stock of A/F Protein, Inc. (AFP), equating to less than 1% ownership, with a cost basis of $21,628 , which the Company believes to be the best estimate of market value. AFP and the Company have certain shareholders in common.</t>
  </si>
  <si>
    <t>Inventory Disclosure [Abstract]</t>
  </si>
  <si>
    <t>Inventory Major classifications of inventory are summarized as follows for December 31, 2017 and 2016 : 2017 2016 Feed $ 60,161 — Eggs 73,967 — Fish in process 38,235 — Total inventory $ 172,363 $ —</t>
  </si>
  <si>
    <t>Property, plant and equipment</t>
  </si>
  <si>
    <t>Property, Plant and Equipment [Abstract]</t>
  </si>
  <si>
    <t>Property, plant and equipment Major classifications of property, plant and equipment are summarized as follows for December 31, 2017 and 2016 : 2017 2016 Land $ 676,083 $ 157,107 Building and improvements 9,187,160 1,436,814 Construction in process 5,119,961 277,352 Equipment 8,211,510 1,037,549 Office furniture and equipment 136,091 78,780 Vehicles 29,135 27,201 Total property and equipment $ 23,359,940 $ 3,014,803 Less accumulated depreciation and amortization (1,556,964 ) (1,291,096 ) Property, plant and equipment, net $ 21,802,976 $ 1,723,707 Depreciation and amortization expense for 2017 on property, plant and equipment was $171,242 ( 2016 : $140,649 ; 2015 : 104,842 ). In July 2016, the Company purchased the property, plant and equipment of the former Atlantic Sea Smolt plant in Rollo Bay West on Prince Edward Island for $717,225 , including legal and other expenses incurred. The Company allocated the purchase price to land, building, and equipment based on valuations and management’s estimates. Included in construction in process is $4.5 million for construction costs incurred at the site for the renovation of the existing hatchery building and the construction of two new buildings for grow-out of our fish and for maintaining our broodstock. The Company currently has an additional $0.9 million committed to this project. In June 2017, the Company purchased the aquaculture facility of Bell Fish Company LLC in Albany, Indiana, for $14.2 million , including legal and other expenses incurred. The facility and related assets acquired from Bell Fish Company LLC provide one input into the Company’s process for growing its product, and, accordingly, the purchase of the facility was accounted for as an asset purchase rather than the acquisition of a “business,” consistent with ASU 2017-01, “Business Combinations: Clarifying the Definition of a Business.” There are no future obligations related to the asset purchase for the Company; no liabilities were assumed; and no workforce, inventory, or customers were acquired. The Company allocated the purchase price to land, buildings, and equipment based on external valuations and management’s estimates. The Company intends to invest approximately $5.0 million to upgrade the facility for use to grow out its AquAdvantage Salmon for harvest and sale in the United States. Included in construction in process is $0.6 million in renovations costs incurred at the site. The Company currently has an additional $1.2 million committed to this project.</t>
  </si>
  <si>
    <t>Prepaid Expense and Other Assets, Current [Abstract]</t>
  </si>
  <si>
    <t>Prepaid expenses and other current assets Prepaid expenses and other current assets include the following at December 31, 2017 and 2016 : 2017 2016 Prepaid insurance $ 84,801 $ 35,544 Prepaid supplies 33,132 17,066 Prepaid professional services 16,059 17,533 Prepaid rent and lease deposits 5,852 2,840 Deferred costs of public offering 387,478 — Total prepaid expenses and other current assets $ 527,322 $ 72,983</t>
  </si>
  <si>
    <t>Payables and Accruals [Abstract]</t>
  </si>
  <si>
    <t>Accounts payable and accrued liabilities Accounts payable and accrued liabilities include the following at December 31, 2017 and 2016 : 2017 2016 Accounts payable $ 1,089,919 $ 161,768 Accrued payroll including vacation 364,368 242,436 Accrued professional fees 438,378 500,430 Accrued research and development costs 4,800 87,751 Accrued franchise and excise taxes 240,880 22,994 Accrued construction costs 509,950 — Accrued other 18,560 2,472 Accounts payable and accrued liabilities $ 2,666,855 $ 1,017,851</t>
  </si>
  <si>
    <t>Debt</t>
  </si>
  <si>
    <t>Debt Disclosure [Abstract]</t>
  </si>
  <si>
    <t xml:space="preserve"> Debt The current terms and conditions of long-term debt outstanding at December 31, 2017 and 2016 , are as follows: Interest Monthly Maturity 2017 2016 ACOA AIF grant (C$2,871,919) 0% Royalties - $ 2,287,771 $ 2,135,846 ACOA term loan (C$337,000) 0% C$3,120 June 2026 251,056 — PEI Finance term loan (C$717,093) 4% C$4,333 July 2021 545,387 527,082 Total debt $ 3,084,214 $ 2,662,928 less: current portion (49,794 ) (17,913 ) Long-term debt $ 3,034,420 $ 2,645,015 Principal payments due on the long-term debt are as follows: Year AIF ACOA FPEI Total 2018 $ — $ 29,825 $ 19,969 $ 49,794 2019 — 29,825 20,783 50,608 2020 — 29,825 21,628 51,453 2021 — 29,825 483,007 512,832 2022 — 29,825 — 29,825 Thereafter 2,287,771 101,931 — 2,389,702 Total $ 2,287,771 $ 251,056 $ 545,387 $ 3,084,214 Atlantic Canada Opportunities Agency (“ACOA”) ACOA is a Canadian government agency that provides funding to support the development of businesses and to promote employment in the Atlantic region of Canada. In January 2009, the Canadian Subsidiary was awarded a grant from ACOA to provide a contribution towards the funding of a research and development project. The total amount claimed under the award over the five -year claim period was C $2,871,919 ( $2,287,771 ). No further funds are available under this grant. Amounts claimed by the Canadian Subsidiary must be repaid in the form of a 10% royalty on any products that are commercialized out of this research project, until the loan is fully repaid. The first scheduled repayment was June 30, 2015, and subsequent repayments are due annually until the full balance of the contributed funds is paid. The Company did not generate any revenue from the sale of products related to this research during 2016 or 2017 and therefore did not make a royalty payment during 2017. Revenue from the sale of AquaAdvantage Salmon are not subject to the royalty and the Company does not expect to commercialize products that would be subject to the royalty in the next five years. In February 2016, the Canadian Subsidiary executed an agreement with ACOA to partially finance the renovations to the Rollo Bay site. The terms of the agreement include funding up to C $337,000 ( $268,454 ) with repayment commencing after the final draw-down of the funds. The loan term is nine years with a zero percent interest rate. As of December 31, 2017, the Canadian Subsidiary has drawn down the full amount of available funds and commenced repayment. Finance PEI (“FPEI”) FPEI is a corporation of the Ministry of Economic Development and Tourism for Prince Edward Island, Canada, and administers business financing programs for the provincial government. In August 2016, the Canadian Subsidiary obtained a loan from FPEI in the amount of C $717,093 ( $571,236 ) to partially finance the purchase of the assets of the former Atlantic Sea Smolt plant in Rollo Bay West on Prince Edward Island. The loan is being repaid through monthly payments of principal and interest with a balloon payment for the balance due in July 2021. The loan is collateralized by a mortgage executed by the Canadian Subsidiary, which conveys a first security interest in all of its current and acquired assets. The loan is guaranteed by the Parent. Intrexon Intrexon is a public company specializing in next-generation synthetic biology and the Company’s majority shareholder. In February 2016, Intrexon agreed to provide the Company with a $10.0 million convertible debt facility. The unsecured loan could be drawn-down in increments of $2.5 million , carried an interest rate of 10.0% , and all principal and accrued interest would mature on March 1, 2017. In December 2016, Intrexon converted the outstanding balance of $10.0 million plus accrued interest of $395,833 into 1,212,908 common shares in the Company. The Company recognized interest expense in 2017 of $21,520 (2016: $402,554 ; 2015: $0 ) on its interest-bearing debt.</t>
  </si>
  <si>
    <t>Stockholders' equity</t>
  </si>
  <si>
    <t>Equity [Abstract]</t>
  </si>
  <si>
    <t>Shareholders' equity</t>
  </si>
  <si>
    <t>Stockholders’ equity The Company is presently authorized to issue up to 240 million shares of stock, of which 40 million are authorized as preferred stock and 200 million as common stock. At December 31, 2017 , the Company had zero shares ( 2016 : zero ) of preferred stock and 8,895,094 shares (2016: 6,463,936 ) of common stock, issued and outstanding. In December 2016, the Board approved a reverse share split ratio of 1-for-30 to be implemented on January 5, 2017. All share balances in the Financial Statements and accompanying notes have been restated to reflect this change. Common stock The holders of the common stock are entitled to one vote for each share held at all meetings of stockholders. Dividends and distribution of assets of the Company in the event of liquidation are subject to the preferential rights of any outstanding preferred shares. At December 31, 2017 , the Company had reserved 227,203 shares of common stock for the exercise of options. Recent issuances In January 2017, the Company closed an equity subscription of $25 million with Intrexon for 2,421,073 common shares at a price of $10.326 . In December 2016, the Company issued 1,212,908 shares of common stock upon the conversion of the outstanding principal and accrued interest of $10.4 million on the convertible debt facility with Intrexon. In June 2015 the Company closed an equity subscription of $3.0 million with Intrexon for 424,269 common shares at a price of $7.07 . Restricted stock The Company grants restricted common stock to the Chairman of the Board of Directors as part of his compensation package. Generally, the shares are fully vested upon the third anniversary of the grant date. Unvested shares can be cancelled upon termination of the Chairman’s services. A summary of the Company’s unvested shares of restricted stock as of December 31, 2017 , is as follows: Shares Weighted average grant date fair value Unvested at December 31, 2016 4,169 $ 7.72 Granted 1,751 14.20 Vested (3,223 ) 8.19 Unvested at December 31, 2017 2,697 $ 11.37 During 2017 , the Company expensed $26,400 ( 2016 : $18,070 ; 2015 : $8,604 ) related to the Chairman’s restricted stock awards. At December 31, 2017 , the balance of unearned share-based compensation to be expensed in future periods related to the restricted stock awards is $30,652 . The period over which the unearned share-based compensation is expected to be earned is approximately two years. Stock options In 2006, the Company established the 2006 Equity Incentive Plan (the “2006 Plan”). The 2006 Plan provided for the issuance of incentive stock options to employees of the Company and non-qualified stock options and awards of restricted stock to Directors, officers, employees, and consultants of the Company. In accordance with its original terms, no further shares may be granted under the 2006 Plan subsequent to March 18, 2016. All outstanding awards under the 2006 Plan will continue until their individual termination dates. In March 2016, the Company’s Board of Directors adopted the AquaBounty Technologies, Inc. 2016 Equity Incentive Plan (the “2016 Plan”) to replace the 2006 Plan. The 2016 Plan provides for the issuance of incentive stock options, non-qualified stock options, and awards of restricted and direct stock purchases to Directors, officers, employees, and consultants of the Company. The aggregate number of shares of common stock that may be issued pursuant to awards granted under the 2016 Plan cannot exceed 450,000 . The 2016 Plan was approved by the Company’s shareholders at its Annual Meeting on April 26, 2016. The Company’s option activity under the 2006 Plan and the 2016 Plan is summarized as follows: Number of options Weighted average exercise price Outstanding at December 31, 2016 185,591 $ 7.89 Issued 52,500 14.20 Exercised (8,334 ) 3.30 Expired (2,554 ) 19.50 Outstanding at December 31, 2017 227,203 $ 9.39 Exercisable at December 31, 2017 192,748 $ 8.55 Unless otherwise indicated, options issued to employees, members of the Board of Directors, and non-employees are vested over one to three years and are exercisable for a term of ten years from the date of issuance. The weighted average fair value of stock options granted during 2017 was $4.55 ( 2016 : $4.46 ; 2015 : $4.06 ). The total intrinsic value of options exercised in 2017 was $43,420 ( 2016 : $6,338 ; 2015 : $0 ). At December 31, 2017 , the total intrinsic value of all options outstanding was $17,454 ( 2016 : $602,773 ), the total intrinsic value of exercisable options was $17,454 ( 2016 : $597,872 ), and the total number of shares available for grant under the 2016 Plan was 397,500 ( 2016 : 450,000 ). The following table summarizes information about options outstanding and exercisable at December 31, 2017 : Weighted average exercise price of outstanding options Number of options outstanding Weighted average remaining estimated life (in years) Number of options exercisable Weighted average price of outstanding and exercisable options $3.30 - $5.70 90,473 2.2 90,395 $6.90 - $9.60 53,175 4.7 52,713 $9.90 - $10.80 4,800 5.2 4,800 $14.20 - $23.40 78,755 8.2 44,840 227,203 192,748 $8.55 The fair values of stock option grants to employees and members of the Board of Directors during 2017 , 2016 , and 2015 were measured on the date of grant using Black-Scholes, with the following weighted average assumptions: 2017 2016 2015 Expected volatility 78% 53% 88% Risk free interest rate 1.80% 1.31% 1.54% Expected dividend yield 0.0% 0.0% 0.0% Expected life (in years) 5 5 5 The risk-free interest rate is estimated using the Federal Funds interest rate for a period that is commensurate with the expected term of the awards. The expected dividend yield is zero because the Company has never paid a dividend and does not expect to do so for the foreseeable future. The expected life was based on a number of factors including historical experience, vesting provisions, exercise price relative to market price, and expected volatility. The Company believes that all groups of employees demonstrate similar exercise and post-vesting termination behavior and, therefore, does not stratify employees into multiple groups and forfeitures are recognized as they occur. The expected volatility was estimated using the Company’s historical price volatility over a period that is commensurate with the expected term of the awards. Total share-based compensation on stock-option grants amounted to $95,734 in 2017 ( 2016 : $200,224 ; 2015 : $229,218 ). At December 31, 2017 , the balance of unearned share-based compensation to be expensed in future periods related to unvested share-based awards is $157,395 . The period over which the unearned share-based compensation is expected to be earned is approximately two years. Share-based compensation The following table summarizes share-based compensation costs recognized in the Company’s Consolidated Statements of Operations and Comprehensive Loss for the years ended December 31, 2017 , 2016 , and 2015 : 2017 2016 2015 Research and development $ 3,168 $ 2,115 $ 6,699 Sales and marketing 9,315 65,517 75,843 General and administrative 109,651 150,662 155,280 Total share-based compensation $ 122,134 $ 218,294 $ 237,822</t>
  </si>
  <si>
    <t>Income taxes</t>
  </si>
  <si>
    <t>Income Tax Disclosure [Abstract]</t>
  </si>
  <si>
    <t>Income taxes On December 22, 2017, the Tax Cuts and Jobs Act (the “Tax Act”) was signed into law and significantly revised U.S. corporate income tax law by, among other things, reducing the corporate income tax rate to 21% effective January 1, 2018, and implementing a modified territorial tax system that includes a one-time transition tax on deemed repatriated earnings of foreign subsidiaries.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Act. The Company has recognized provisional tax impacts related to revaluation of the Company’s domestic deferred tax assets and the impact of revaluation of those deferred tax assets on the Company’s valuation allowance and included those amounts in the consolidated financial statements for the year ended December 31, 2017. The actual impact of the Tax Act may differ from the Company’s estimates due to, among other things, changes in interpretations and assumptions made and guidance that may be issued as a result of the Tax Act. The components of loss before income taxes for the years ended December 31, 2017 , 2016 , and 2015 , are presented below: 2017 2016 2015 Domestic $ (6,526,706 ) $ (5,950,862 ) $ (4,780,607 ) Foreign (2,731,941 ) (2,519,799 ) (2,250,905 ) Loss before income taxes $ (9,258,647 ) $ (8,470,661 ) $ (7,031,512 ) Income taxes computed using the federal statutory income tax rate differs from the Company’s effective tax rate for the years ended December 31, 2017 , 2016 , and 2015 , primarily due to the following: 2017 2016 2015 Income tax benefit $ (3,147,940 ) $ (2,880,025 ) $ (2,390,714 ) State and provincial income tax, net of federal benefit (678,438 ) (604,354 ) (47,976 ) Permanent differences (2,923 ) 234,247 158,207 US-Foreign rate differential 371,551 359,729 (165,029 ) Other, net (98,947 ) 73,220 (11,125 ) Effect of tax reform 3,687,844 — — 131,147 (2,817,183 ) (2,456,637 ) Change in valuation allowance (131,147 ) 2,817,183 2,456,637 Total income tax $ — $ — $ — As of December 31, 2017 , the Company has net domestic operating loss carryforwards of approximately $28.2 million to offset future federal taxable income, which begin to expire in 2019. The future utilization of the net operating loss and tax credit carryforwards, however, is subject to annual use limitations based on the change in stock ownership rules of Internal Revenue Code Sections 382 and 383. The Company experienced a change in ownership under these rules during 2012 and revised its calculation of net operating loss carryforwards based on annual limitation rules. The Company also has foreign net operating loss carryforwards in the amount of approximately $15.7 million and foreign research and development expense tax credits of approximately $2.8 million at December 31, 2017 , which expire at various times commencing in 2018. Since the Company has incurred only losses from inception and there is uncertainty related to the ultimate use of the loss carryforwards and tax credits, a valuation allowance has been recognized to offset the Company’s deferred tax assets, and no benefit for income taxes has been recorded. Significant components of the Company’s deferred tax assets and liabilities are as follows: 2017 2016 Deferred tax assets: Net operating loss carryforwards $ 12,411,425 $ 12,844,999 Foreign research and development tax credit carryforwards 2,832,340 2,428,094 Property and equipment 482,161 412,283 Accounts receivable and other 270 400 Stock options 40,071 50,580 Accrued vacation 26,054 34,107 Accrued compensation 58,131 — Intangible assets (110,899 ) (162,057 ) Total deferred tax assets $ 15,739,553 $ 15,608,406 Valuation allowance $ (15,739,553 ) $ (15,608,406 ) Net deferred tax assets $ — $ — The valuation allowance increased by $131,147 during 2017 and increased by $2,817,183 during 2016 . The increase in 2017 is primarily due to increases in foreign research and development tax credits and property and equipment, offset by a reduction in net operating loss carryforwards resulting from the impact of tax reform. The increase in 2016 was primarily due to an increase in deferred tax assets for net operating loss carryforwards and foreign tax credits.</t>
  </si>
  <si>
    <t>Commitments and Contingencies Disclosure [Abstract]</t>
  </si>
  <si>
    <t>Commitments and contingencies The Company recognizes and discloses commitments when it enters into executed contractual obligations with other parties. The Company accrues contingent liabilities when it is probable that future expenditures will be made and such expenditures can be reasonably estimated. Lease commitments In July 2017, the Company extended the lease for its office space in Maynard, Massachusetts. The new lease for 3,558 square feet of office space has a term of five years and seven months, ending March 2023. Lease payments over the term total $332,824 . In May 2016, the Company extended its lease for its Panama farm site. The lease has a term of two years, ending in May 2018, with total rent payments of $360,000 . In addition, the Company leases office space in Brazil on a month-to-month basis. Total rent expense in 2017 was $214,634 ( 2016 : $202,788 ; 2015 : $202,237 ). Future minimum commitments under the Company’s operating leases are $392,824 with $114,411 in 2018 and $62,858 in 2019. The following table summarizes our significant contractual obligations and commercial commitments at December 31, 2017, and the effects such obligations are expected to have on our liquidity and cash flows in future periods (in thousands): Total Less than 1-3 years 3-5 years More than Maynard office lease 333 54 128 134 17 Panama site lease 60 60 — — — Total $ 393 $ 114 $ 128 $ 134 $ 17 Employment agreements The Company has employment agreements with certain of its officers. The agreements provide for base pay and benefits, as defined. Under certain circumstances of termination, the Company must make severance payments.</t>
  </si>
  <si>
    <t>Retirement plan</t>
  </si>
  <si>
    <t>Retirement Benefits [Abstract]</t>
  </si>
  <si>
    <t>Retirement plan The Company has a savings and retirement plan for its US employees that qualifies under Section 401(k) of the Internal Revenue Code. The plan covers substantially all employees and provides for voluntary contributions by participating employees up to the maximum contribution allowed under the Internal Revenue Code. Contributions by the Company can be made, as determined by the Board of Directors, provided the amount does not exceed the maximum permitted by the Internal Revenue Code. Company contributions made and expensed in operations in connection with the plan during the year ended December 31, 2017 , amounted to $31,308 ( 2016 : $33,422 ; 2015 : $29,931 ). The Company also has a Registered Retirement Savings Plan for its Canadian employees. Company contributions made and expensed in operations in connection with the plan during the year ended December 31, 2017 , amounted to $26,578 ( 2016 : $21,777 ; 2015 : $16,274 ).</t>
  </si>
  <si>
    <t>Related Party Collaboration Agreement</t>
  </si>
  <si>
    <t>Related Party Transactions [Abstract]</t>
  </si>
  <si>
    <t>Related Party Collaboration Agreement In February 2013, the Company entered into the ECC with Intrexon, its majority shareholder, pursuant to which the Company will use Intrexon’s UltraVector and other technology platforms to develop and commercialize additional genetically modified traits in finfish for human consumption. The ECC, which can be terminated by the Company upon 90 days’ written notice, grants the Company a worldwide license to use specified patents and other intellectual property of Intrexon in connection with the research, development, use, importing, manufacture, sale, and offer for sale of products involving DNA administered to finfish for human consumption. Such license is exclusive with respect to any clinical development, selling, offering for sale, or other commercialization of developed products, and otherwise is non-exclusive. Under the ECC and subject to certain exceptions, the Company is responsible for, among other things, the performance of the program, including development, commercialization, and certain aspects of manufacturing developed products. Among other things, Intrexon is responsible for the costs of establishing manufacturing capabilities and facilities for the bulk manufacture of certain products developed under the program; certain other aspects of manufacturing; costs of discovery-stage research with respect to platform improvements; and costs of filing, prosecution, and maintenance of Intrexon’s patents. The Company will pay Intrexon quarterly 16.66% of the gross profits calculated under the terms of the agreement for each developed product. The Company has likewise agreed to pay Intrexon 50% of quarterly revenue obtained from a sublicensor in the event of a sublicensing arrangement. In addition, the Company will reimburse Intrexon for the costs of certain services provided by Intrexon. No royalties were paid to Intrexon in 2017 , and the Company does not expect to pay royalties in 2018. Total Intrexon service costs incurred under the terms of this agreement amounted to $562,039 in 2017 ( 2016 : $912,182 ; 2015 : $1,186,404 ), of which $135,301 is included in accounts payable and accrued liabilities at December 31, 2017 ( 2016 : $73,780 ), and is included as a component of research and development expense in the Consolidated Statements of Operations and Comprehensive Loss.</t>
  </si>
  <si>
    <t>Recently Issued Accounting Standards</t>
  </si>
  <si>
    <t>New Accounting Pronouncements and Changes in Accounting Principles [Abstract]</t>
  </si>
  <si>
    <t>Recently Issued Accounting Standards Recently issued accounting pronouncements that may be relevant to the Company are the following: In August 2014, the Financial Accounting Standards Board (the “FASB”) issued Accounting Standards Update (“ASU”) 2014-15 “Disclosure of Uncertainties about an Entity’s Ability to Continue as a Going Concern.” The core principle of the guidance is that an entity’s management should evaluate whether there are conditions or events, considered in the aggregate, that raise substantial doubt about the entity’s ability to continue as a going concern within one year after the date that the financial statements are available to be issued. When management identifies conditions or events that raise substantial doubt about an entity’s ability to continue as a going concern, management should consider whether its plans that are intended to mitigate those relevant conditions or events that will alleviate the substantial doubt are adequately disclosed in the footnotes to the financial statements. This guidance is now effective and has been adopted by the Company. In February 2016, the FASB issued ASU 2016-02, “Leases,” which requires a lessee to recognize lease liabilities for the lessee’s obligation to make lease payments arising from a lease, measured on a discounted basis, and right-of-use assets, representing the lessee’s right to use, or control the use of, specified assets for the lease term. Additionally, the new guidance has simplified accounting for sale and leaseback transactions. Lessor accounting is largely unchanged. The ASU is effective for fiscal years beginning after December 15, 2018. It is expected that assets and liabilities will increase based upon the present value of remaining lease payments for leases in place at the adoption date. Based on current leases in place, this is not expected to be material to the Company’s consolidated financial statements; however, such amounts may be material to the financial statements depending on terms of any lease renewals and other leases entered into. Management does not expect any other recently issued, but not yet effective, accounting standards to have a material effect on its results of operations or financial condition.</t>
  </si>
  <si>
    <t>Quarterly Financial Information (unaudited)</t>
  </si>
  <si>
    <t>Quarterly Financial Data [Abstract]</t>
  </si>
  <si>
    <t>Quarterly Financial Information (unaudited) The following information has been derived from unaudited consolidated statements that, in the opinion of management, include all recurring adjustments necessary for a fair statement of such information. Three Months Ended 2017 March 31 June 30 September 30 December 31 Revenue $ — $ 53,278 $ — $ — Operating loss (2,049,098 ) (2,087,074 ) (2,439,230 ) (2,655,756 ) Net loss (2,055,743 ) (2,093,436 ) (2,446,219 ) (2,663,249 ) Basic and diluted net loss per share $ (0.24 ) $ (0.24 ) $ (0.28 ) $ (0.30 ) Three Months Ended 2016 March 31 June 30 September 30 December 31 Revenue $ — $ — $ — $ — Operating loss (1,796,159 ) (1,979,021 ) (2,008,917 ) (2,280,957 ) Net loss (1,818,977 ) (2,063,836 ) (2,141,826 ) (2,446,022 ) Basic and diluted net loss per share $ (0.35 ) $ (0.39 ) $ (0.41 ) $ (0.45 )</t>
  </si>
  <si>
    <t>Subsequent events</t>
  </si>
  <si>
    <t>Subsequent Events [Abstract]</t>
  </si>
  <si>
    <t>Subsequent Events</t>
  </si>
  <si>
    <t>Subsequent events On January 17, 2018, the Company completed a public offering totaling $12 million for 3,692,307 of its common shares at a price of $3.25 . The transaction included an equivalent number of warrants, each with a five -year term and a $3.25 strike price. The Company’s underwriter had a thirty -day period within which it had the option to purchase up to 533,846 additional common shares and/or warrants to cover over-allotments. As of February 17, 2018, the underwriter had exercised its option to purchase zero common shares and 533,846 warrants for a total of $5,338 . Intrexon participated in the offering, purchasing 1,538,461 shares of common stock and warrants for $5 million .</t>
  </si>
  <si>
    <t>Summary of significant accounting policies (Policies)</t>
  </si>
  <si>
    <t>Basis of presentation</t>
  </si>
  <si>
    <t xml:space="preserve">The consolidated financial statements include the accounts of AquaBounty Technologies, Inc. and its wholly owned subsidiaries, AQUA Bounty Canada Inc.; AquaBounty Panama, S. de R.L.; AquaBounty Farms, Inc.; AquaBounty Farms Indiana LLC; and AquaBounty Brasil Participacoes Ltda. The entities are collectively referred to herein as the “Company.” All inter-company transactions and balances have been eliminated upon consolidation. </t>
  </si>
  <si>
    <t>Reclassification</t>
  </si>
  <si>
    <t>Certain balances in the prior periods Financial Statements have been reclassified to conform with the presentation of the 2017 Financial Statement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s of the date of the consolidated financial statements, and the reported amounts of expenses during the reporting periods. Actual results could differ from those estimates.</t>
  </si>
  <si>
    <t>The Company displays comprehensive loss and its components as part of its consolidated financial statements. Comprehensive loss consists of net loss and other comprehensive income (loss). Other comprehensive income (loss) includes foreign currency translation adjustments.</t>
  </si>
  <si>
    <t>Foreign currency translations</t>
  </si>
  <si>
    <t>The functional currency of the Parent is the US Dollar. The functional currency of the Canadian Subsidiary is the Canadian Dollar (C$), and the functional currency of the Panama, US, Indiana, and Brazil Subsidiaries is the US Dollar. For the Canadian Subsidiary, assets and liabilities are translated at the exchange rates in effect at the balance sheet date, equity accounts are translated at the historical exchange rate, and the income statement accounts are translated at the average rate for each period during the year. Net translation gains or losses are adjusted directly to a separate component of other comprehensive income (loss) within stockholders’ equity (deficit).</t>
  </si>
  <si>
    <t>Cash equivalents</t>
  </si>
  <si>
    <t>The Company considers all highly liquid investments with maturities of three months or less when purchased to be cash equivalents. Cash equivalents consist primarily of business savings accounts.</t>
  </si>
  <si>
    <t>Inventories</t>
  </si>
  <si>
    <t>The Company measures inventory at the lower of cost or net realizable value (NRV), where NRV is defined as the estimated selling price in the ordinary course of business, less reasonably predictable costs of completion, disposal, and transportation.</t>
  </si>
  <si>
    <t>Intangible assets</t>
  </si>
  <si>
    <t>Definite-lived intangible assets include patents and licenses. Patent costs consist primarily of legal and filing fees incurred to file patents on proprietary technology developed by the Company. Patent costs are amortized on a straight-line basis over 20 years beginning with the filing date of the applicable patent. License fees are capitalized and expensed over the term of the licensing agreement. Indefinite-lived intangible assets include trademark costs, which are capitalized with no amortization as they have an indefinite life</t>
  </si>
  <si>
    <t>Property, plant and equipment are carried at cost, and depreciation expense commences when the asset is placed into service, which may include receiving applicable regulatory approval. The Company depreciates all asset classes over their estimated useful lives, as follows: Building 25 years Equipment 7 - 10 years Office furniture and equipment 3 years Leasehold improvements shorter of asset life or lease term Vehicles 3 years</t>
  </si>
  <si>
    <t>Impairment of long-lived assets</t>
  </si>
  <si>
    <t>The Company reviews the carrying value of its long-lived tangible assets and definite-lived intangible assets on an annual basis or more frequently if facts and circumstances suggest that they may be impaired. The carrying values of such assets are considered impaired when the anticipated identifiable undiscounted cash flows from such assets are less than their carrying values. An impairment loss, if any, is recognized in the amount of the difference between the carrying amount and fair value. Indefinite-lived intangible assets are subject to impairment testing annually or more frequently if impairment indicators arise. The Company’s impairment testing utilizes a discounted cash flow analysis that requires significant management judgment with respect to revenue and expense growth rates, changes in working capital, and the selection and use of the appropriate discount rate. An impairment loss is recognized in the amount of the difference between the carrying amount and fair value.</t>
  </si>
  <si>
    <t>Revenue Recognition</t>
  </si>
  <si>
    <t>The Company records revenue on the sale of a product when all revenue recognition criteria are fulfilled, including identifying the contract with a customer; identifying the performance obligations in the contract; determining the transaction price; allocating the transaction price to the performance obligations in the contract; and recognizing revenue when (or as) the Company satisfies a performance obligation. In addition, collectability is assessed before applying the revenue recognition criteria. The Company evaluates customer credit risk in order to conclude it is “probable” it will collect the amount of consideration due in exchange for the goods or services.</t>
  </si>
  <si>
    <t>The Company uses the liability method of accounting for income taxes. Under this method, deferred tax assets and liabilities are recorded for the expected future tax consequences of temporary differences between the financial reporting and income tax bases of assets and liabilities and are measured using the enacted tax rates and laws that are expected to be in effect when the differences reverse. A valuation allowance is established to reduce net deferred tax assets to the amount expected to be realized. The Company follows accounting guidance regarding the recognition, measurement, presentation, and disclosure of uncertain tax positions in the financial statements. Tax positions taken or expected to be taken in the course of preparing the Company’s tax returns are required to be evaluated to determine whether the tax positions are “more likely than not” to be upheld under regulatory review. The resulting tax impact of these tax positions is recognized in the financial statements based on the results of this evaluation. The Company did not recognize any tax liabilities associated with uncertain tax positions, nor has it recognized any interest or penalties related to unrecognized tax positions. Generally, the Company is no longer subject to federal and state tax examinations by tax authorities for years before 2014.</t>
  </si>
  <si>
    <t>Net loss per share</t>
  </si>
  <si>
    <t>Basic and diluted net loss per share available to common stockholders has been calculated by dividing net loss by the weighted average number of common shares outstanding during the year. Basic net loss is based solely on the number of common shares outstanding during the year. Fully diluted net loss per share includes the number of shares of common stock issuable upon the exercise of warrants and options with an exercise price less than the fair value of the common stock.</t>
  </si>
  <si>
    <t>The Company measures and recognizes all share-based payment awards, including stock options made to employees and Directors, based on estimated fair values. The fair value of a share-based payment award is estimated on the date of grant using an option pricing model. The value of the portion of the award that is ultimately expected to vest is recognized as an expense over the requisite service period in the Company’s consolidated statement of operations. The Company uses the Black-Scholes option pricing model (“Black-Scholes”) as its method of valuation. Non-employee stock-based compensation is accounted for using Black-Scholes to determine the fair value of warrants or options awarded to non-employees with the fair value of such issuances expensed over the period of service.</t>
  </si>
  <si>
    <t>Business Combinations</t>
  </si>
  <si>
    <t>In accounting for business combination transactions, the Company first evaluates whether substantially all of the fair value of the gross assets acquired is concentrated in a single identifiable asset or a group of similar identifiable assets. If that threshold is met, the set is not a business and the transaction is deemed an asset purchase. If, however, the assets acquired include, at a minimum, an input and a substantive process that together significantly contribute to the ability to create outputs, then the transaction is deemed to be the purchase of a business.</t>
  </si>
  <si>
    <t>Recently issued accounting standards</t>
  </si>
  <si>
    <t>Recently issued accounting pronouncements that may be relevant to the Company are the following: In August 2014, the Financial Accounting Standards Board (the “FASB”) issued Accounting Standards Update (“ASU”) 2014-15 “Disclosure of Uncertainties about an Entity’s Ability to Continue as a Going Concern.” The core principle of the guidance is that an entity’s management should evaluate whether there are conditions or events, considered in the aggregate, that raise substantial doubt about the entity’s ability to continue as a going concern within one year after the date that the financial statements are available to be issued. When management identifies conditions or events that raise substantial doubt about an entity’s ability to continue as a going concern, management should consider whether its plans that are intended to mitigate those relevant conditions or events that will alleviate the substantial doubt are adequately disclosed in the footnotes to the financial statements. This guidance is now effective and has been adopted by the Company. In February 2016, the FASB issued ASU 2016-02, “Leases,” which requires a lessee to recognize lease liabilities for the lessee’s obligation to make lease payments arising from a lease, measured on a discounted basis, and right-of-use assets, representing the lessee’s right to use, or control the use of, specified assets for the lease term. Additionally, the new guidance has simplified accounting for sale and leaseback transactions. Lessor accounting is largely unchanged. The ASU is effective for fiscal years beginning after December 15, 2018. It is expected that assets and liabilities will increase based upon the present value of remaining lease payments for leases in place at the adoption date. Based on current leases in place, this is not expected to be material to the Company’s consolidated financial statements; however, such amounts may be material to the financial statements depending on terms of any lease renewals and other leases entered into. Management does not expect any other recently issued, but not yet effective, accounting standards to have a material effect on its results of operations or financial condition.</t>
  </si>
  <si>
    <t>Summary of significant accounting policies (Tables)</t>
  </si>
  <si>
    <t>Property, Plant and Equipment</t>
  </si>
  <si>
    <t>The Company depreciates all asset classes over their estimated useful lives, as follows: Building 25 years Equipment 7 - 10 years Office furniture and equipment 3 years Leasehold improvements shorter of asset life or lease term Vehicles 3 years Major classifications of property, plant and equipment are summarized as follows for December 31, 2017 and 2016 : 2017 2016 Land $ 676,083 $ 157,107 Building and improvements 9,187,160 1,436,814 Construction in process 5,119,961 277,352 Equipment 8,211,510 1,037,549 Office furniture and equipment 136,091 78,780 Vehicles 29,135 27,201 Total property and equipment $ 23,359,940 $ 3,014,803 Less accumulated depreciation and amortization (1,556,964 ) (1,291,096 ) Property, plant and equipment, net $ 21,802,976 $ 1,723,707</t>
  </si>
  <si>
    <t>Inventory (Tables)</t>
  </si>
  <si>
    <t>Schedule of Inventory</t>
  </si>
  <si>
    <t>Major classifications of inventory are summarized as follows for December 31, 2017 and 2016 : 2017 2016 Feed $ 60,161 — Eggs 73,967 — Fish in process 38,235 — Total inventory $ 172,363 $ —</t>
  </si>
  <si>
    <t>Property, plant and equipment (Tables)</t>
  </si>
  <si>
    <t>Prepaid expenses and other current assets (Tables)</t>
  </si>
  <si>
    <t>Schedule of Prepaid Expenses and Other Current Assets</t>
  </si>
  <si>
    <t>Prepaid expenses and other current assets include the following at December 31, 2017 and 2016 : 2017 2016 Prepaid insurance $ 84,801 $ 35,544 Prepaid supplies 33,132 17,066 Prepaid professional services 16,059 17,533 Prepaid rent and lease deposits 5,852 2,840 Deferred costs of public offering 387,478 — Total prepaid expenses and other current assets $ 527,322 $ 72,983</t>
  </si>
  <si>
    <t>Accounts payable and accrued liabilities (Tables)</t>
  </si>
  <si>
    <t>Schedule of Accounts Payable and Accrued Liabilities</t>
  </si>
  <si>
    <t>Accounts payable and accrued liabilities include the following at December 31, 2017 and 2016 : 2017 2016 Accounts payable $ 1,089,919 $ 161,768 Accrued payroll including vacation 364,368 242,436 Accrued professional fees 438,378 500,430 Accrued research and development costs 4,800 87,751 Accrued franchise and excise taxes 240,880 22,994 Accrued construction costs 509,950 — Accrued other 18,560 2,472 Accounts payable and accrued liabilities $ 2,666,855 $ 1,017,851</t>
  </si>
  <si>
    <t>Debt (Tables)</t>
  </si>
  <si>
    <t>Schedule of Long-term Debt Instruments</t>
  </si>
  <si>
    <t>The current terms and conditions of long-term debt outstanding at December 31, 2017 and 2016 , are as follows: Interest Monthly Maturity 2017 2016 ACOA AIF grant (C$2,871,919) 0% Royalties - $ 2,287,771 $ 2,135,846 ACOA term loan (C$337,000) 0% C$3,120 June 2026 251,056 — PEI Finance term loan (C$717,093) 4% C$4,333 July 2021 545,387 527,082 Total debt $ 3,084,214 $ 2,662,928 less: current portion (49,794 ) (17,913 ) Long-term debt $ 3,034,420 $ 2,645,015</t>
  </si>
  <si>
    <t>Schedule of Maturities of Long-term Debt</t>
  </si>
  <si>
    <t xml:space="preserve">Principal payments due on the long-term debt are as follows: Year AIF ACOA FPEI Total 2018 $ — $ 29,825 $ 19,969 $ 49,794 2019 — 29,825 20,783 50,608 2020 — 29,825 21,628 51,453 2021 — 29,825 483,007 512,832 2022 — 29,825 — 29,825 Thereafter 2,287,771 101,931 — 2,389,702 Total $ 2,287,771 $ 251,056 $ 545,387 $ 3,084,214 </t>
  </si>
  <si>
    <t>Stockholders' equity (Tables)</t>
  </si>
  <si>
    <t>Nonvested Restricted Stock Shares Activity</t>
  </si>
  <si>
    <t>A summary of the Company’s unvested shares of restricted stock as of December 31, 2017 , is as follows: Shares Weighted average grant date fair value Unvested at December 31, 2016 4,169 $ 7.72 Granted 1,751 14.20 Vested (3,223 ) 8.19 Unvested at December 31, 2017 2,697 $ 11.37</t>
  </si>
  <si>
    <t>Share-based Compensation, Stock Options, Activity</t>
  </si>
  <si>
    <t>The Company’s option activity under the 2006 Plan and the 2016 Plan is summarized as follows: Number of options Weighted average exercise price Outstanding at December 31, 2016 185,591 $ 7.89 Issued 52,500 14.20 Exercised (8,334 ) 3.30 Expired (2,554 ) 19.50 Outstanding at December 31, 2017 227,203 $ 9.39 Exercisable at December 31, 2017 192,748 $ 8.55</t>
  </si>
  <si>
    <t>Schedule of Share-based Compensation, Shares Authorized under Stock Option Plans, by Exercise Price Range</t>
  </si>
  <si>
    <t>The following table summarizes information about options outstanding and exercisable at December 31, 2017 : Weighted average exercise price of outstanding options Number of options outstanding Weighted average remaining estimated life (in years) Number of options exercisable Weighted average price of outstanding and exercisable options $3.30 - $5.70 90,473 2.2 90,395 $6.90 - $9.60 53,175 4.7 52,713 $9.90 - $10.80 4,800 5.2 4,800 $14.20 - $23.40 78,755 8.2 44,840 227,203 192,748 $8.55</t>
  </si>
  <si>
    <t>Schedule of Share-based Payment Award, Stock Options, Valuation Assumptions</t>
  </si>
  <si>
    <t>The fair values of stock option grants to employees and members of the Board of Directors during 2017 , 2016 , and 2015 were measured on the date of grant using Black-Scholes, with the following weighted average assumptions: 2017 2016 2015 Expected volatility 78% 53% 88% Risk free interest rate 1.80% 1.31% 1.54% Expected dividend yield 0.0% 0.0% 0.0% Expected life (in years) 5 5 5</t>
  </si>
  <si>
    <t>Schedule of Employee Service Share-based Compensation, Allocation of Recognized Period Costs</t>
  </si>
  <si>
    <t>The following table summarizes share-based compensation costs recognized in the Company’s Consolidated Statements of Operations and Comprehensive Loss for the years ended December 31, 2017 , 2016 , and 2015 : 2017 2016 2015 Research and development $ 3,168 $ 2,115 $ 6,699 Sales and marketing 9,315 65,517 75,843 General and administrative 109,651 150,662 155,280 Total share-based compensation $ 122,134 $ 218,294 $ 237,822</t>
  </si>
  <si>
    <t>Income taxes (Tables)</t>
  </si>
  <si>
    <t>Schedule of Income before Income Taxes</t>
  </si>
  <si>
    <t>The components of loss before income taxes for the years ended December 31, 2017 , 2016 , and 2015 , are presented below: 2017 2016 2015 Domestic $ (6,526,706 ) $ (5,950,862 ) $ (4,780,607 ) Foreign (2,731,941 ) (2,519,799 ) (2,250,905 ) Loss before income taxes $ (9,258,647 ) $ (8,470,661 ) $ (7,031,512 )</t>
  </si>
  <si>
    <t>Schedule of Effective Income Tax Rate Reconciliation</t>
  </si>
  <si>
    <t>Income taxes computed using the federal statutory income tax rate differs from the Company’s effective tax rate for the years ended December 31, 2017 , 2016 , and 2015 , primarily due to the following: 2017 2016 2015 Income tax benefit $ (3,147,940 ) $ (2,880,025 ) $ (2,390,714 ) State and provincial income tax, net of federal benefit (678,438 ) (604,354 ) (47,976 ) Permanent differences (2,923 ) 234,247 158,207 US-Foreign rate differential 371,551 359,729 (165,029 ) Other, net (98,947 ) 73,220 (11,125 ) Effect of tax reform 3,687,844 — — 131,147 (2,817,183 ) (2,456,637 ) Change in valuation allowance (131,147 ) 2,817,183 2,456,637 Total income tax $ — $ — $ —</t>
  </si>
  <si>
    <t>Schedule of Deferred Tax Assets and Liabilities</t>
  </si>
  <si>
    <t>Significant components of the Company’s deferred tax assets and liabilities are as follows: 2017 2016 Deferred tax assets: Net operating loss carryforwards $ 12,411,425 $ 12,844,999 Foreign research and development tax credit carryforwards 2,832,340 2,428,094 Property and equipment 482,161 412,283 Accounts receivable and other 270 400 Stock options 40,071 50,580 Accrued vacation 26,054 34,107 Accrued compensation 58,131 — Intangible assets (110,899 ) (162,057 ) Total deferred tax assets $ 15,739,553 $ 15,608,406 Valuation allowance $ (15,739,553 ) $ (15,608,406 ) Net deferred tax assets $ — $ —</t>
  </si>
  <si>
    <t>Commitments and contingencies (Tables)</t>
  </si>
  <si>
    <t>Summary of Significant Contractual Obligations and Commercial Commitments</t>
  </si>
  <si>
    <t>The following table summarizes our significant contractual obligations and commercial commitments at December 31, 2017, and the effects such obligations are expected to have on our liquidity and cash flows in future periods (in thousands): Total Less than 1-3 years 3-5 years More than Maynard office lease 333 54 128 134 17 Panama site lease 60 60 — — — Total $ 393 $ 114 $ 128 $ 134 $ 17</t>
  </si>
  <si>
    <t>Quarterly Financial Information (unaudited) (Tables)</t>
  </si>
  <si>
    <t>Quarterly Financial Information</t>
  </si>
  <si>
    <t>The following information has been derived from unaudited consolidated statements that, in the opinion of management, include all recurring adjustments necessary for a fair statement of such information. Three Months Ended 2017 March 31 June 30 September 30 December 31 Revenue $ — $ 53,278 $ — $ — Operating loss (2,049,098 ) (2,087,074 ) (2,439,230 ) (2,655,756 ) Net loss (2,055,743 ) (2,093,436 ) (2,446,219 ) (2,663,249 ) Basic and diluted net loss per share $ (0.24 ) $ (0.24 ) $ (0.28 ) $ (0.30 ) Three Months Ended 2016 March 31 June 30 September 30 December 31 Revenue $ — $ — $ — $ — Operating loss (1,796,159 ) (1,979,021 ) (2,008,917 ) (2,280,957 ) Net loss (1,818,977 ) (2,063,836 ) (2,141,826 ) (2,446,022 ) Basic and diluted net loss per share $ (0.35 ) $ (0.39 ) $ (0.41 ) $ (0.45 )</t>
  </si>
  <si>
    <t>Nature of business and organization (Details)</t>
  </si>
  <si>
    <t>Jan. 05, 2017</t>
  </si>
  <si>
    <t>Jan. 31, 2018USD ($)</t>
  </si>
  <si>
    <t>Dec. 31, 2017USD ($)</t>
  </si>
  <si>
    <t>Dec. 31, 2016USD ($)</t>
  </si>
  <si>
    <t>Dec. 31, 2015USD ($)</t>
  </si>
  <si>
    <t>Dec. 31, 2014USD ($)</t>
  </si>
  <si>
    <t>Subsequent Event [Line Items]</t>
  </si>
  <si>
    <t>Reverse share split</t>
  </si>
  <si>
    <t>Cumulative losses attributable to common stockholders</t>
  </si>
  <si>
    <t>Subsequent Event</t>
  </si>
  <si>
    <t>Net proceeds from public offering</t>
  </si>
  <si>
    <t>Summary of significant accounting policies (Details)</t>
  </si>
  <si>
    <t>Building</t>
  </si>
  <si>
    <t>Property, Plant and Equipment [Line Items]</t>
  </si>
  <si>
    <t>Property, plant and equipment, useful life</t>
  </si>
  <si>
    <t>25 years</t>
  </si>
  <si>
    <t>Equipment | Minimum</t>
  </si>
  <si>
    <t>7 years</t>
  </si>
  <si>
    <t>Equipment | Maximum</t>
  </si>
  <si>
    <t>10 years</t>
  </si>
  <si>
    <t>Office furniture and equipment</t>
  </si>
  <si>
    <t>3 years</t>
  </si>
  <si>
    <t>Vehicles</t>
  </si>
  <si>
    <t>Patents</t>
  </si>
  <si>
    <t>Patents, useful life</t>
  </si>
  <si>
    <t>20 years</t>
  </si>
  <si>
    <t>Certificates of Deposit</t>
  </si>
  <si>
    <t>Interest rate on certificate of deposit</t>
  </si>
  <si>
    <t>0.45%</t>
  </si>
  <si>
    <t>Risks and uncertainties (Details) - Dec. 31, 2017</t>
  </si>
  <si>
    <t>USD ($)shares</t>
  </si>
  <si>
    <t>CADshares</t>
  </si>
  <si>
    <t>A/F Protein, Inc.</t>
  </si>
  <si>
    <t>Concentration Risk [Line Items]</t>
  </si>
  <si>
    <t>Shares of common stock included in other assets (in shares) | shares</t>
  </si>
  <si>
    <t>Ownership percent, less than</t>
  </si>
  <si>
    <t>1.00%</t>
  </si>
  <si>
    <t>Cost basis of shares of common stock of A/F Protein | $</t>
  </si>
  <si>
    <t>Canada | Cash | Credit Concentration Risk</t>
  </si>
  <si>
    <t>Balances in Canadian bank accounts</t>
  </si>
  <si>
    <t>Inventory (Details) - USD ($)</t>
  </si>
  <si>
    <t>Inventory [Line Items]</t>
  </si>
  <si>
    <t>Total inventory</t>
  </si>
  <si>
    <t>Feed</t>
  </si>
  <si>
    <t>Eggs</t>
  </si>
  <si>
    <t>Fish in process</t>
  </si>
  <si>
    <t>Property, plant and equipment - Schedule of Property, plant and equipment (Details) - USD ($)</t>
  </si>
  <si>
    <t>Total property and equipment</t>
  </si>
  <si>
    <t>Less accumulated depreciation and amortization</t>
  </si>
  <si>
    <t>Land</t>
  </si>
  <si>
    <t>Building and improvements</t>
  </si>
  <si>
    <t>Construction in process</t>
  </si>
  <si>
    <t>Equipment</t>
  </si>
  <si>
    <t>Property, plant and equipment - Narrative (Details)</t>
  </si>
  <si>
    <t>1 Months Ended</t>
  </si>
  <si>
    <t>Jun. 30, 2017USD ($)</t>
  </si>
  <si>
    <t>Jul. 31, 2016USD ($)building</t>
  </si>
  <si>
    <t>Depreciation</t>
  </si>
  <si>
    <t>Payments to acquire property, plant and equipment</t>
  </si>
  <si>
    <t>Atlantic Sea Smolt Plant</t>
  </si>
  <si>
    <t>Atlantic Sea Smolt Plant | Construction in process</t>
  </si>
  <si>
    <t>Number of buildings to be constructed | building</t>
  </si>
  <si>
    <t>Additional amounts committed</t>
  </si>
  <si>
    <t>Bell Fish Company, LLC Aquaculture Facility | Construction in process</t>
  </si>
  <si>
    <t>Bell Fish Company, LLC Aquaculture Facility | Building</t>
  </si>
  <si>
    <t>Future obligations related to asset purchase</t>
  </si>
  <si>
    <t>Liabilities assumed</t>
  </si>
  <si>
    <t>Bell Fish Company, LLC Aquaculture Facility | Building | Capital Addition Purchase Commitments</t>
  </si>
  <si>
    <t>Purchase commitment amount</t>
  </si>
  <si>
    <t>Prepaid expenses and other current assets (Details) - USD ($)</t>
  </si>
  <si>
    <t>Prepaid insurance</t>
  </si>
  <si>
    <t>Prepaid supplies</t>
  </si>
  <si>
    <t>Prepaid professional services</t>
  </si>
  <si>
    <t>Prepaid rent and lease deposits</t>
  </si>
  <si>
    <t>Deferred costs of public offering</t>
  </si>
  <si>
    <t>Total prepaid expenses and other current assets</t>
  </si>
  <si>
    <t>Accounts payable and accrued liabilities (Details) - USD ($)</t>
  </si>
  <si>
    <t>Accounts payable</t>
  </si>
  <si>
    <t>Accrued payroll including vacation</t>
  </si>
  <si>
    <t>Accrued professional fees</t>
  </si>
  <si>
    <t>Accrued research and development costs</t>
  </si>
  <si>
    <t>Accrued franchise and excise taxes</t>
  </si>
  <si>
    <t>Accrued construction costs</t>
  </si>
  <si>
    <t>Accrued other</t>
  </si>
  <si>
    <t>Debt - Conditions of Long Term Debt Outstanding (Details)</t>
  </si>
  <si>
    <t>Dec. 31, 2017CAD</t>
  </si>
  <si>
    <t>Dec. 31, 2016CAD</t>
  </si>
  <si>
    <t>Aug. 31, 2016USD ($)</t>
  </si>
  <si>
    <t>Aug. 31, 2016CAD</t>
  </si>
  <si>
    <t>Feb. 29, 2016USD ($)</t>
  </si>
  <si>
    <t>Feb. 29, 2016CAD</t>
  </si>
  <si>
    <t>Jan. 31, 2009USD ($)</t>
  </si>
  <si>
    <t>Jan. 31, 2009CAD</t>
  </si>
  <si>
    <t>Debt Instrument [Line Items]</t>
  </si>
  <si>
    <t>Total debt</t>
  </si>
  <si>
    <t>less: current portion</t>
  </si>
  <si>
    <t>Loans Payable | ACOA AIF grant (C$2,871,919)</t>
  </si>
  <si>
    <t>Interest rate</t>
  </si>
  <si>
    <t>0.00%</t>
  </si>
  <si>
    <t>Debt instrument, face amount | CAD</t>
  </si>
  <si>
    <t>Secured Debt | ACOA term loan (C$337,000)</t>
  </si>
  <si>
    <t>Monthly repayment | CAD</t>
  </si>
  <si>
    <t>Debt instrument, face amount</t>
  </si>
  <si>
    <t>Secured Debt | PEI Finance term loan (C$717,093)</t>
  </si>
  <si>
    <t>4.00%</t>
  </si>
  <si>
    <t>Debt - Debt Maturities (Details)</t>
  </si>
  <si>
    <t>Thereafter</t>
  </si>
  <si>
    <t>Loans Payable | AIF</t>
  </si>
  <si>
    <t>Secured Debt | ACOA</t>
  </si>
  <si>
    <t>Secured Debt | FPEI</t>
  </si>
  <si>
    <t>Debt - Narrative (Details)</t>
  </si>
  <si>
    <t>Dec. 31, 2016USD ($)shares</t>
  </si>
  <si>
    <t>Shares of common stock converted (in shares) | shares</t>
  </si>
  <si>
    <t>Claim period</t>
  </si>
  <si>
    <t>5 years</t>
  </si>
  <si>
    <t>Royalty percentage</t>
  </si>
  <si>
    <t>10.00%</t>
  </si>
  <si>
    <t>9 years</t>
  </si>
  <si>
    <t>Convertible Debt</t>
  </si>
  <si>
    <t>Draw down amount</t>
  </si>
  <si>
    <t>Conversion amount</t>
  </si>
  <si>
    <t>Accrued interest</t>
  </si>
  <si>
    <t>Stockholders' equity - Narrative (Details)</t>
  </si>
  <si>
    <t>Jan. 31, 2017USD ($)$ / sharesshares</t>
  </si>
  <si>
    <t>Jun. 30, 2015USD ($)$ / sharesshares</t>
  </si>
  <si>
    <t>Dec. 31, 2017USD ($)vote$ / sharesshares</t>
  </si>
  <si>
    <t>Dec. 31, 2016USD ($)$ / sharesshares</t>
  </si>
  <si>
    <t>Dec. 31, 2015USD ($)$ / sharesshares</t>
  </si>
  <si>
    <t>Share-based Compensation Arrangement by Share-based Payment Award [Line Items]</t>
  </si>
  <si>
    <t>Total shares authorized (in shares)</t>
  </si>
  <si>
    <t>Preferred stock, shares authorized (in shares)</t>
  </si>
  <si>
    <t>Preferred stock, shares issued (in shares)</t>
  </si>
  <si>
    <t>Preferred stock, shares outstanding (in shares)</t>
  </si>
  <si>
    <t>Common stock, shares issued (in shares)</t>
  </si>
  <si>
    <t>Number of votes per share | vote</t>
  </si>
  <si>
    <t>Issuance of common stock, net of expenses | $</t>
  </si>
  <si>
    <t>Conversion of debt and accrued interest to common stock | $</t>
  </si>
  <si>
    <t>Weighted average of stock options granted (in dollars per share) | $ / shares</t>
  </si>
  <si>
    <t>Intrinsic value of options exercised | $</t>
  </si>
  <si>
    <t>Intrinsic value of all options outstanding | $</t>
  </si>
  <si>
    <t>Intrinsic value of exercisable options | $</t>
  </si>
  <si>
    <t>Total share based compensation on stock-option grants | $</t>
  </si>
  <si>
    <t>Unearned share-based compensation to be expensed in future periods | $</t>
  </si>
  <si>
    <t>2016 Equity Incentive Plan</t>
  </si>
  <si>
    <t>Maximum amount of awards granted under the 2016 Plan (in shares)</t>
  </si>
  <si>
    <t>Shares available for grant (in shares)</t>
  </si>
  <si>
    <t>Price of shares issued (in dollars per share) | $ / shares</t>
  </si>
  <si>
    <t>Shares of common stock converted (in shares)</t>
  </si>
  <si>
    <t>Employee Stock Option</t>
  </si>
  <si>
    <t>Number of options exercisable (in shares)</t>
  </si>
  <si>
    <t>Exercisable term</t>
  </si>
  <si>
    <t>Expected dividend yield</t>
  </si>
  <si>
    <t>Period for recognition</t>
  </si>
  <si>
    <t>2 years</t>
  </si>
  <si>
    <t>Employee Stock Option | Minimum</t>
  </si>
  <si>
    <t>Vesting period</t>
  </si>
  <si>
    <t>1 year</t>
  </si>
  <si>
    <t>Employee Stock Option | Maximum</t>
  </si>
  <si>
    <t>Intrexon | Common stock</t>
  </si>
  <si>
    <t>Stockholders' equity - Restricted stock (Details) - USD ($)</t>
  </si>
  <si>
    <t>Weighted average grant date fair value</t>
  </si>
  <si>
    <t>Expense related to Chairman's restricted stock awards</t>
  </si>
  <si>
    <t>Restricted Stock</t>
  </si>
  <si>
    <t>Shares</t>
  </si>
  <si>
    <t>Beginning balance (in shares)</t>
  </si>
  <si>
    <t>Granted (in shares)</t>
  </si>
  <si>
    <t>Vested (in shares)</t>
  </si>
  <si>
    <t>Ending balance (in shares)</t>
  </si>
  <si>
    <t>Beginning balance (in dollars per share)</t>
  </si>
  <si>
    <t>Granted (in dollars per share)</t>
  </si>
  <si>
    <t>Vested (in dollars per share)</t>
  </si>
  <si>
    <t>Ending balance (in dollars per share)</t>
  </si>
  <si>
    <t>Compensation to be expensed in future periods</t>
  </si>
  <si>
    <t>Board of Directors Chairman | Restricted Stock</t>
  </si>
  <si>
    <t>Stockholders' equity - Stock Option Activity (Details)</t>
  </si>
  <si>
    <t>Dec. 31, 2017$ / sharesshares</t>
  </si>
  <si>
    <t>Number of options</t>
  </si>
  <si>
    <t>Beginning balance (in shares) | shares</t>
  </si>
  <si>
    <t>Issued (in shares) | shares</t>
  </si>
  <si>
    <t>Exercised (in shares) | shares</t>
  </si>
  <si>
    <t>Expired (in shares) | shares</t>
  </si>
  <si>
    <t>Ending balance (in shares) | shares</t>
  </si>
  <si>
    <t>Exercisable (in shares) | shares</t>
  </si>
  <si>
    <t>Weighted average exercise price</t>
  </si>
  <si>
    <t>Beginning balance (in dollars per share) | $ / shares</t>
  </si>
  <si>
    <t>Issued (in dollars per share) | $ / shares</t>
  </si>
  <si>
    <t>Exercised (in dollars per share) | $ / shares</t>
  </si>
  <si>
    <t>Expired (in dollars per share) | $ / shares</t>
  </si>
  <si>
    <t>Ending balance (in dollars per share) | $ / shares</t>
  </si>
  <si>
    <t>Exercisable (in dollars per share) | $ / shares</t>
  </si>
  <si>
    <t>Stockholders' equity - Summary of Options Outstanding and Exercisable (Details)</t>
  </si>
  <si>
    <t>Share-based Compensation, Shares Authorized under Stock Option Plans, Exercise Price Range [Line Items]</t>
  </si>
  <si>
    <t>Number of options outstanding (in shares) | shares</t>
  </si>
  <si>
    <t>Number of options exercisable (in shares) | shares</t>
  </si>
  <si>
    <t>Weighted average exercise price of outstanding options (in dollars per share) | $ / shares</t>
  </si>
  <si>
    <t>Weighted average exercise price of exercisable options (in dollars per share) | $ / shares</t>
  </si>
  <si>
    <t>$3.30 - $5.70</t>
  </si>
  <si>
    <t>Weighted average remaining estimated life (in years)</t>
  </si>
  <si>
    <t>2 years 2 months 12 days</t>
  </si>
  <si>
    <t>$6.90 - $9.60</t>
  </si>
  <si>
    <t>4 years 8 months 12 days</t>
  </si>
  <si>
    <t>$9.90 - $10.80</t>
  </si>
  <si>
    <t>5 years 2 months 12 days</t>
  </si>
  <si>
    <t>$14.20 - $23.40</t>
  </si>
  <si>
    <t>8 years 2 months 12 days</t>
  </si>
  <si>
    <t>Minimum | $3.30 - $5.70</t>
  </si>
  <si>
    <t>Minimum | $6.90 - $9.60</t>
  </si>
  <si>
    <t>Minimum | $9.90 - $10.80</t>
  </si>
  <si>
    <t>Minimum | $14.20 - $23.40</t>
  </si>
  <si>
    <t>Maximum | $3.30 - $5.70</t>
  </si>
  <si>
    <t>Maximum | $6.90 - $9.60</t>
  </si>
  <si>
    <t>Maximum | $9.90 - $10.80</t>
  </si>
  <si>
    <t>Maximum | $14.20 - $23.40</t>
  </si>
  <si>
    <t>Stockholders' equity - Weighted Average Assumptions (Details) - Employee Stock Option</t>
  </si>
  <si>
    <t>Expected volatility</t>
  </si>
  <si>
    <t>78.00%</t>
  </si>
  <si>
    <t>53.00%</t>
  </si>
  <si>
    <t>88.00%</t>
  </si>
  <si>
    <t>Risk free interest rate</t>
  </si>
  <si>
    <t>1.80%</t>
  </si>
  <si>
    <t>1.31%</t>
  </si>
  <si>
    <t>1.54%</t>
  </si>
  <si>
    <t>Expected life (in years)</t>
  </si>
  <si>
    <t>Stockholders' equity - Compensation Costs Recognized on Financial Statements (Details) - USD ($)</t>
  </si>
  <si>
    <t>Share-based Compensation Arrangement by Share-based Payment Award, Compensation Cost [Line Items]</t>
  </si>
  <si>
    <t>Total share-based compensation</t>
  </si>
  <si>
    <t>Income taxes - Components of Loss Before Income Taxes (Details) - USD ($)</t>
  </si>
  <si>
    <t>Domestic</t>
  </si>
  <si>
    <t>Foreign</t>
  </si>
  <si>
    <t>Loss before income taxes</t>
  </si>
  <si>
    <t>Income taxes - Components of Income Tax Expense (Benefit) (Details) - USD ($)</t>
  </si>
  <si>
    <t>Income tax benefit</t>
  </si>
  <si>
    <t>State and provincial income tax, net of federal benefit</t>
  </si>
  <si>
    <t>Permanent differences</t>
  </si>
  <si>
    <t>US-Foreign rate differential</t>
  </si>
  <si>
    <t>Other, net</t>
  </si>
  <si>
    <t>Effect of tax reform</t>
  </si>
  <si>
    <t>Income tax expense, before valuation allowance</t>
  </si>
  <si>
    <t>Change in valuation allowance</t>
  </si>
  <si>
    <t>Total income tax</t>
  </si>
  <si>
    <t>Income taxes - Narrative (Details) $ in Millions</t>
  </si>
  <si>
    <t>Domestic Tax Authority</t>
  </si>
  <si>
    <t>Tax Credit Carryforward [Line Items]</t>
  </si>
  <si>
    <t>Domestic operating loss carryforwards</t>
  </si>
  <si>
    <t>Foreign Tax Authority</t>
  </si>
  <si>
    <t>Foreign Tax Authority | Research Tax Credit Carryforward</t>
  </si>
  <si>
    <t>Foreign research and development tax credit carryforwards</t>
  </si>
  <si>
    <t>Income taxes - Components of Deferred Tax Assets and Liabilities (Details) - USD ($)</t>
  </si>
  <si>
    <t>Net operating loss carryforwards</t>
  </si>
  <si>
    <t>Property and equipment</t>
  </si>
  <si>
    <t>Accounts receivable and other</t>
  </si>
  <si>
    <t>Stock options</t>
  </si>
  <si>
    <t>Accrued vacation</t>
  </si>
  <si>
    <t>Accrued compensation</t>
  </si>
  <si>
    <t>Total deferred tax assets</t>
  </si>
  <si>
    <t>Valuation allowance</t>
  </si>
  <si>
    <t>Net deferred tax assets</t>
  </si>
  <si>
    <t>Increases in valuation allowance</t>
  </si>
  <si>
    <t>Commitments and contingencies - Narrative (Details)</t>
  </si>
  <si>
    <t>Jul. 31, 2017USD ($)ft²</t>
  </si>
  <si>
    <t>May 31, 2016USD ($)</t>
  </si>
  <si>
    <t>Operating Leased Assets [Line Items]</t>
  </si>
  <si>
    <t>Future minimum lease payments</t>
  </si>
  <si>
    <t>Rent expense</t>
  </si>
  <si>
    <t>Less than 1 year</t>
  </si>
  <si>
    <t>Minimum commitments due in 2019</t>
  </si>
  <si>
    <t>Office Space Located in Maynard, Massachusetts</t>
  </si>
  <si>
    <t>Square feet of office space | ft²</t>
  </si>
  <si>
    <t>Term of lease contract</t>
  </si>
  <si>
    <t>5 years 7 months</t>
  </si>
  <si>
    <t>Panama Farm Site</t>
  </si>
  <si>
    <t>Commitments and contingencies - Summary of Significant Contractual Obligations and Commercial Commitments (Details) - USD ($)</t>
  </si>
  <si>
    <t>Jul. 31, 2017</t>
  </si>
  <si>
    <t>May 31, 2016</t>
  </si>
  <si>
    <t>1-3 years</t>
  </si>
  <si>
    <t>3-5 years</t>
  </si>
  <si>
    <t>More than 5 years</t>
  </si>
  <si>
    <t>Retirement plan (Details) - USD ($)</t>
  </si>
  <si>
    <t>United States</t>
  </si>
  <si>
    <t>Defined Contribution Plan Disclosure [Line Items]</t>
  </si>
  <si>
    <t>Employer contributions to retirement plan</t>
  </si>
  <si>
    <t>Canada</t>
  </si>
  <si>
    <t>Related Party Collaboration Agreement (Details) - Exclusive Channel Collaborations Agreement - Intrexon - USD ($)</t>
  </si>
  <si>
    <t>Feb. 28, 2013</t>
  </si>
  <si>
    <t>Related Party Transaction [Line Items]</t>
  </si>
  <si>
    <t>Percentage of gross profits due quarterly to Intrexon</t>
  </si>
  <si>
    <t>16.66%</t>
  </si>
  <si>
    <t>Percentage of quarterly revenue from sublicensor due to Intrexon</t>
  </si>
  <si>
    <t>50.00%</t>
  </si>
  <si>
    <t>Service costs incurred</t>
  </si>
  <si>
    <t>Amounts included in accounts payable and accrued liabilities</t>
  </si>
  <si>
    <t>Quarterly Financial Information (unaudited) (Details) - USD ($)</t>
  </si>
  <si>
    <t>3 Months Ended</t>
  </si>
  <si>
    <t>Sep. 30, 2017</t>
  </si>
  <si>
    <t>Mar. 31, 2017</t>
  </si>
  <si>
    <t>Sep. 30, 2016</t>
  </si>
  <si>
    <t>Jun. 30, 2016</t>
  </si>
  <si>
    <t>Mar. 31, 2016</t>
  </si>
  <si>
    <t>Subsequent events (Details) - Subsequent Event - USD ($)</t>
  </si>
  <si>
    <t>Feb. 17, 2018</t>
  </si>
  <si>
    <t>Jan. 17, 2018</t>
  </si>
  <si>
    <t>Warrants issued, term</t>
  </si>
  <si>
    <t>Exercise price of warrants (in dollars per share)</t>
  </si>
  <si>
    <t>Proceeds from warrants</t>
  </si>
  <si>
    <t>Intrexon</t>
  </si>
  <si>
    <t>Number of shares issued</t>
  </si>
  <si>
    <t>Common stock and warrants purchased by Intrexon, value</t>
  </si>
  <si>
    <t>Public Offering | Common stock</t>
  </si>
  <si>
    <t>Value of stock issued</t>
  </si>
  <si>
    <t>Price per share (in dollars per share)</t>
  </si>
  <si>
    <t>Over-Allotment Option</t>
  </si>
  <si>
    <t>Warrants purchased (in shares)</t>
  </si>
  <si>
    <t>Over-Allotment Option | Common stock</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0_);_(&quot;$ &quot;(#,##0.000)" numFmtId="166"/>
    <numFmt formatCode="_(&quot;$ &quot;#,##0.00_);_(&quot;$ &quot;(#,##0.00)" numFmtId="167"/>
    <numFmt formatCode="#,##0.0000_);(#,##0.0000)" numFmtId="168"/>
    <numFmt formatCode="_(&quot;CAD &quot;#,##0_);_(&quot;CAD &quot;(#,##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0397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6.7</v>
      </c>
    </row>
    <row r="15" spans="1:4">
      <c r="A15" s="4" t="s">
        <v>25</v>
      </c>
      <c r="C15" s="5" t="n">
        <v>12598552</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v>
      </c>
      <c r="B1" s="2" t="s">
        <v>1</v>
      </c>
    </row>
    <row r="2" spans="1:2">
      <c r="B2" s="2" t="s">
        <v>2</v>
      </c>
    </row>
    <row r="3" spans="1:2">
      <c r="A3" s="3" t="s">
        <v>146</v>
      </c>
    </row>
    <row r="4" spans="1:2">
      <c r="A4" s="4" t="s">
        <v>3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v>
      </c>
      <c r="B1" s="2" t="s">
        <v>1</v>
      </c>
    </row>
    <row r="2" spans="1:2">
      <c r="B2" s="2" t="s">
        <v>2</v>
      </c>
    </row>
    <row r="3" spans="1:2">
      <c r="A3" s="3" t="s">
        <v>151</v>
      </c>
    </row>
    <row r="4" spans="1:2">
      <c r="A4" s="4" t="s">
        <v>36</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4</v>
      </c>
      <c r="B1" s="2" t="s">
        <v>1</v>
      </c>
    </row>
    <row r="2" spans="1:2">
      <c r="B2" s="2" t="s">
        <v>2</v>
      </c>
    </row>
    <row r="3" spans="1:2">
      <c r="A3" s="3" t="s">
        <v>153</v>
      </c>
    </row>
    <row r="4" spans="1:2">
      <c r="A4" s="4" t="s">
        <v>44</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9</v>
      </c>
      <c r="B1" s="2" t="s">
        <v>1</v>
      </c>
    </row>
    <row r="2" spans="1:2">
      <c r="B2" s="2" t="s">
        <v>2</v>
      </c>
    </row>
    <row r="3" spans="1:2">
      <c r="A3" s="3" t="s">
        <v>165</v>
      </c>
    </row>
    <row r="4" spans="1:2">
      <c r="A4" s="4" t="s">
        <v>49</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92861</v>
      </c>
      <c r="C3" s="7" t="n">
        <v>3324609</v>
      </c>
    </row>
    <row r="4" spans="1:3">
      <c r="A4" s="4" t="s">
        <v>33</v>
      </c>
      <c r="B4" s="5" t="n">
        <v>13422</v>
      </c>
      <c r="C4" s="5" t="n">
        <v>10666</v>
      </c>
    </row>
    <row r="5" spans="1:3">
      <c r="A5" s="4" t="s">
        <v>34</v>
      </c>
      <c r="B5" s="5" t="n">
        <v>183926</v>
      </c>
      <c r="C5" s="5" t="n">
        <v>164743</v>
      </c>
    </row>
    <row r="6" spans="1:3">
      <c r="A6" s="4" t="s">
        <v>35</v>
      </c>
      <c r="B6" s="5" t="n">
        <v>172363</v>
      </c>
      <c r="C6" s="5" t="n">
        <v>0</v>
      </c>
    </row>
    <row r="7" spans="1:3">
      <c r="A7" s="4" t="s">
        <v>36</v>
      </c>
      <c r="B7" s="5" t="n">
        <v>527322</v>
      </c>
      <c r="C7" s="5" t="n">
        <v>72983</v>
      </c>
    </row>
    <row r="8" spans="1:3">
      <c r="A8" s="4" t="s">
        <v>37</v>
      </c>
      <c r="B8" s="5" t="n">
        <v>1389894</v>
      </c>
      <c r="C8" s="5" t="n">
        <v>3573001</v>
      </c>
    </row>
    <row r="9" spans="1:3">
      <c r="A9" s="4" t="s">
        <v>38</v>
      </c>
      <c r="B9" s="5" t="n">
        <v>21802976</v>
      </c>
      <c r="C9" s="5" t="n">
        <v>1723707</v>
      </c>
    </row>
    <row r="10" spans="1:3">
      <c r="A10" s="4" t="s">
        <v>39</v>
      </c>
      <c r="B10" s="5" t="n">
        <v>184995</v>
      </c>
      <c r="C10" s="5" t="n">
        <v>198698</v>
      </c>
    </row>
    <row r="11" spans="1:3">
      <c r="A11" s="4" t="s">
        <v>40</v>
      </c>
      <c r="B11" s="5" t="n">
        <v>191800</v>
      </c>
      <c r="C11" s="5" t="n">
        <v>191800</v>
      </c>
    </row>
    <row r="12" spans="1:3">
      <c r="A12" s="4" t="s">
        <v>41</v>
      </c>
      <c r="B12" s="5" t="n">
        <v>162093</v>
      </c>
      <c r="C12" s="5" t="n">
        <v>21628</v>
      </c>
    </row>
    <row r="13" spans="1:3">
      <c r="A13" s="4" t="s">
        <v>42</v>
      </c>
      <c r="B13" s="5" t="n">
        <v>23731758</v>
      </c>
      <c r="C13" s="5" t="n">
        <v>5708834</v>
      </c>
    </row>
    <row r="14" spans="1:3">
      <c r="A14" s="3" t="s">
        <v>43</v>
      </c>
    </row>
    <row r="15" spans="1:3">
      <c r="A15" s="4" t="s">
        <v>44</v>
      </c>
      <c r="B15" s="5" t="n">
        <v>2666855</v>
      </c>
      <c r="C15" s="5" t="n">
        <v>1017851</v>
      </c>
    </row>
    <row r="16" spans="1:3">
      <c r="A16" s="4" t="s">
        <v>45</v>
      </c>
      <c r="B16" s="5" t="n">
        <v>49794</v>
      </c>
      <c r="C16" s="5" t="n">
        <v>17913</v>
      </c>
    </row>
    <row r="17" spans="1:3">
      <c r="A17" s="4" t="s">
        <v>46</v>
      </c>
      <c r="B17" s="5" t="n">
        <v>2716649</v>
      </c>
      <c r="C17" s="5" t="n">
        <v>1035764</v>
      </c>
    </row>
    <row r="18" spans="1:3">
      <c r="A18" s="4" t="s">
        <v>47</v>
      </c>
      <c r="B18" s="5" t="n">
        <v>3034420</v>
      </c>
      <c r="C18" s="5" t="n">
        <v>2645015</v>
      </c>
    </row>
    <row r="19" spans="1:3">
      <c r="A19" s="4" t="s">
        <v>48</v>
      </c>
      <c r="B19" s="5" t="n">
        <v>5751069</v>
      </c>
      <c r="C19" s="5" t="n">
        <v>3680779</v>
      </c>
    </row>
    <row r="20" spans="1:3">
      <c r="A20" s="4" t="s">
        <v>49</v>
      </c>
      <c r="B20" s="4" t="s">
        <v>50</v>
      </c>
      <c r="C20" s="4" t="s">
        <v>50</v>
      </c>
    </row>
    <row r="21" spans="1:3">
      <c r="A21" s="3" t="s">
        <v>51</v>
      </c>
    </row>
    <row r="22" spans="1:3">
      <c r="A22" s="4" t="s">
        <v>52</v>
      </c>
      <c r="B22" s="5" t="n">
        <v>8895</v>
      </c>
      <c r="C22" s="5" t="n">
        <v>6464</v>
      </c>
    </row>
    <row r="23" spans="1:3">
      <c r="A23" s="4" t="s">
        <v>53</v>
      </c>
      <c r="B23" s="5" t="n">
        <v>126718186</v>
      </c>
      <c r="C23" s="5" t="n">
        <v>101581724</v>
      </c>
    </row>
    <row r="24" spans="1:3">
      <c r="A24" s="4" t="s">
        <v>54</v>
      </c>
      <c r="B24" s="5" t="n">
        <v>-213884</v>
      </c>
      <c r="C24" s="5" t="n">
        <v>-286272</v>
      </c>
    </row>
    <row r="25" spans="1:3">
      <c r="A25" s="4" t="s">
        <v>55</v>
      </c>
      <c r="B25" s="5" t="n">
        <v>-108532508</v>
      </c>
      <c r="C25" s="5" t="n">
        <v>-99273861</v>
      </c>
    </row>
    <row r="26" spans="1:3">
      <c r="A26" s="4" t="s">
        <v>56</v>
      </c>
      <c r="B26" s="5" t="n">
        <v>17980689</v>
      </c>
      <c r="C26" s="5" t="n">
        <v>2028055</v>
      </c>
    </row>
    <row r="27" spans="1:3">
      <c r="A27" s="4" t="s">
        <v>57</v>
      </c>
      <c r="B27" s="7" t="n">
        <v>23731758</v>
      </c>
      <c r="C27" s="7" t="n">
        <v>57088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83</v>
      </c>
      <c r="B1" s="2" t="s">
        <v>1</v>
      </c>
    </row>
    <row r="2" spans="1:2">
      <c r="B2" s="2" t="s">
        <v>2</v>
      </c>
    </row>
    <row r="3" spans="1:2">
      <c r="A3" s="3" t="s">
        <v>141</v>
      </c>
    </row>
    <row r="4" spans="1:2">
      <c r="A4" s="4" t="s">
        <v>184</v>
      </c>
      <c r="B4" s="4" t="s">
        <v>185</v>
      </c>
    </row>
    <row r="5" spans="1:2">
      <c r="A5" s="4" t="s">
        <v>186</v>
      </c>
      <c r="B5" s="4" t="s">
        <v>187</v>
      </c>
    </row>
    <row r="6" spans="1:2">
      <c r="A6" s="4" t="s">
        <v>188</v>
      </c>
      <c r="B6" s="4" t="s">
        <v>189</v>
      </c>
    </row>
    <row r="7" spans="1:2">
      <c r="A7" s="4" t="s">
        <v>83</v>
      </c>
      <c r="B7" s="4" t="s">
        <v>190</v>
      </c>
    </row>
    <row r="8" spans="1:2">
      <c r="A8" s="4" t="s">
        <v>191</v>
      </c>
      <c r="B8" s="4" t="s">
        <v>192</v>
      </c>
    </row>
    <row r="9" spans="1:2">
      <c r="A9" s="4" t="s">
        <v>193</v>
      </c>
      <c r="B9" s="4" t="s">
        <v>194</v>
      </c>
    </row>
    <row r="10" spans="1:2">
      <c r="A10" s="4" t="s">
        <v>195</v>
      </c>
      <c r="B10" s="4" t="s">
        <v>196</v>
      </c>
    </row>
    <row r="11" spans="1:2">
      <c r="A11" s="4" t="s">
        <v>197</v>
      </c>
      <c r="B11" s="4" t="s">
        <v>198</v>
      </c>
    </row>
    <row r="12" spans="1:2">
      <c r="A12" s="4" t="s">
        <v>148</v>
      </c>
      <c r="B12" s="4" t="s">
        <v>199</v>
      </c>
    </row>
    <row r="13" spans="1:2">
      <c r="A13" s="4" t="s">
        <v>200</v>
      </c>
      <c r="B13" s="4" t="s">
        <v>201</v>
      </c>
    </row>
    <row r="14" spans="1:2">
      <c r="A14" s="4" t="s">
        <v>202</v>
      </c>
      <c r="B14" s="4" t="s">
        <v>203</v>
      </c>
    </row>
    <row r="15" spans="1:2">
      <c r="A15" s="4" t="s">
        <v>162</v>
      </c>
      <c r="B15" s="4" t="s">
        <v>204</v>
      </c>
    </row>
    <row r="16" spans="1:2">
      <c r="A16" s="4" t="s">
        <v>205</v>
      </c>
      <c r="B16" s="4" t="s">
        <v>206</v>
      </c>
    </row>
    <row r="17" spans="1:2">
      <c r="A17" s="4" t="s">
        <v>111</v>
      </c>
      <c r="B17" s="4" t="s">
        <v>207</v>
      </c>
    </row>
    <row r="18" spans="1:2">
      <c r="A18" s="4" t="s">
        <v>208</v>
      </c>
      <c r="B18" s="4" t="s">
        <v>209</v>
      </c>
    </row>
    <row r="19" spans="1:2">
      <c r="A19" s="4" t="s">
        <v>210</v>
      </c>
      <c r="B19"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141</v>
      </c>
    </row>
    <row r="4" spans="1:2">
      <c r="A4" s="4" t="s">
        <v>213</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5</v>
      </c>
      <c r="B1" s="2" t="s">
        <v>1</v>
      </c>
    </row>
    <row r="2" spans="1:2">
      <c r="B2" s="2" t="s">
        <v>2</v>
      </c>
    </row>
    <row r="3" spans="1:2">
      <c r="A3" s="3" t="s">
        <v>146</v>
      </c>
    </row>
    <row r="4" spans="1:2">
      <c r="A4" s="4" t="s">
        <v>216</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3" t="s">
        <v>149</v>
      </c>
    </row>
    <row r="4" spans="1:2">
      <c r="A4" s="4" t="s">
        <v>213</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151</v>
      </c>
    </row>
    <row r="4" spans="1:2">
      <c r="A4" s="4" t="s">
        <v>220</v>
      </c>
      <c r="B4"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2</v>
      </c>
      <c r="B1" s="2" t="s">
        <v>1</v>
      </c>
    </row>
    <row r="2" spans="1:2">
      <c r="B2" s="2" t="s">
        <v>2</v>
      </c>
    </row>
    <row r="3" spans="1:2">
      <c r="A3" s="3" t="s">
        <v>153</v>
      </c>
    </row>
    <row r="4" spans="1:2">
      <c r="A4" s="4" t="s">
        <v>223</v>
      </c>
      <c r="B4"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156</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8</v>
      </c>
      <c r="B1" s="2" t="s">
        <v>2</v>
      </c>
      <c r="C1" s="2" t="s">
        <v>30</v>
      </c>
    </row>
    <row r="2" spans="1:3">
      <c r="A2" s="3" t="s">
        <v>59</v>
      </c>
    </row>
    <row r="3" spans="1:3">
      <c r="A3" s="4" t="s">
        <v>60</v>
      </c>
      <c r="B3" s="8" t="n">
        <v>0.001</v>
      </c>
      <c r="C3" s="8" t="n">
        <v>0.001</v>
      </c>
    </row>
    <row r="4" spans="1:3">
      <c r="A4" s="4" t="s">
        <v>61</v>
      </c>
      <c r="B4" s="5" t="n">
        <v>200000000</v>
      </c>
      <c r="C4" s="5" t="n">
        <v>200000000</v>
      </c>
    </row>
    <row r="5" spans="1:3">
      <c r="A5" s="4" t="s">
        <v>62</v>
      </c>
      <c r="B5" s="5" t="n">
        <v>8895094</v>
      </c>
      <c r="C5" s="5" t="n">
        <v>64639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59</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41</v>
      </c>
      <c r="B1" s="2" t="s">
        <v>1</v>
      </c>
    </row>
    <row r="2" spans="1:2">
      <c r="B2" s="2" t="s">
        <v>2</v>
      </c>
    </row>
    <row r="3" spans="1:2">
      <c r="A3" s="3" t="s">
        <v>163</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8</v>
      </c>
      <c r="B1" s="2" t="s">
        <v>1</v>
      </c>
    </row>
    <row r="2" spans="1:2">
      <c r="B2" s="2" t="s">
        <v>2</v>
      </c>
    </row>
    <row r="3" spans="1:2">
      <c r="A3" s="3" t="s">
        <v>165</v>
      </c>
    </row>
    <row r="4" spans="1:2">
      <c r="A4" s="4" t="s">
        <v>249</v>
      </c>
      <c r="B4" s="4"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1</v>
      </c>
      <c r="B1" s="2" t="s">
        <v>1</v>
      </c>
    </row>
    <row r="2" spans="1:2">
      <c r="B2" s="2" t="s">
        <v>2</v>
      </c>
    </row>
    <row r="3" spans="1:2">
      <c r="A3" s="3" t="s">
        <v>177</v>
      </c>
    </row>
    <row r="4" spans="1:2">
      <c r="A4" s="4" t="s">
        <v>252</v>
      </c>
      <c r="B4" s="4" t="s">
        <v>2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54"/>
    <col customWidth="1" max="2" min="2" width="14"/>
    <col customWidth="1" max="3" min="3" width="21"/>
    <col customWidth="1" max="4" min="4" width="21"/>
    <col customWidth="1" max="5" min="5" width="21"/>
    <col customWidth="1" max="6" min="6" width="21"/>
    <col customWidth="1" max="7" min="7" width="21"/>
  </cols>
  <sheetData>
    <row r="1" spans="1:7">
      <c r="A1" s="1" t="s">
        <v>254</v>
      </c>
      <c r="B1" s="2" t="s">
        <v>255</v>
      </c>
      <c r="C1" s="2" t="s">
        <v>256</v>
      </c>
      <c r="D1" s="2" t="s">
        <v>257</v>
      </c>
      <c r="E1" s="2" t="s">
        <v>258</v>
      </c>
      <c r="F1" s="2" t="s">
        <v>259</v>
      </c>
      <c r="G1" s="2" t="s">
        <v>260</v>
      </c>
    </row>
    <row r="2" spans="1:7">
      <c r="A2" s="3" t="s">
        <v>261</v>
      </c>
    </row>
    <row r="3" spans="1:7">
      <c r="A3" s="4" t="s">
        <v>262</v>
      </c>
      <c r="B3" s="10" t="n">
        <v>0.0333</v>
      </c>
    </row>
    <row r="4" spans="1:7">
      <c r="A4" s="4" t="s">
        <v>263</v>
      </c>
      <c r="D4" s="7" t="n">
        <v>-17980689</v>
      </c>
      <c r="E4" s="7" t="n">
        <v>-2028055</v>
      </c>
      <c r="F4" s="7" t="n">
        <v>55571</v>
      </c>
      <c r="G4" s="7" t="n">
        <v>-3509379</v>
      </c>
    </row>
    <row r="5" spans="1:7">
      <c r="A5" s="4" t="s">
        <v>264</v>
      </c>
    </row>
    <row r="6" spans="1:7">
      <c r="A6" s="3" t="s">
        <v>261</v>
      </c>
    </row>
    <row r="7" spans="1:7">
      <c r="A7" s="4" t="s">
        <v>265</v>
      </c>
      <c r="C7" s="7" t="n">
        <v>10600000</v>
      </c>
    </row>
    <row r="8" spans="1:7">
      <c r="A8" s="4" t="s">
        <v>55</v>
      </c>
    </row>
    <row r="9" spans="1:7">
      <c r="A9" s="3" t="s">
        <v>261</v>
      </c>
    </row>
    <row r="10" spans="1:7">
      <c r="A10" s="4" t="s">
        <v>263</v>
      </c>
      <c r="D10" s="7" t="n">
        <v>108532508</v>
      </c>
      <c r="E10" s="7" t="n">
        <v>99273861</v>
      </c>
      <c r="F10" s="7" t="n">
        <v>90803200</v>
      </c>
      <c r="G10" s="7" t="n">
        <v>8377168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66</v>
      </c>
      <c r="B1" s="2" t="s">
        <v>1</v>
      </c>
    </row>
    <row r="2" spans="1:3">
      <c r="B2" s="2" t="s">
        <v>2</v>
      </c>
      <c r="C2" s="2" t="s">
        <v>30</v>
      </c>
    </row>
    <row r="3" spans="1:3">
      <c r="A3" s="4" t="s">
        <v>267</v>
      </c>
    </row>
    <row r="4" spans="1:3">
      <c r="A4" s="3" t="s">
        <v>268</v>
      </c>
    </row>
    <row r="5" spans="1:3">
      <c r="A5" s="4" t="s">
        <v>269</v>
      </c>
      <c r="B5" s="4" t="s">
        <v>270</v>
      </c>
    </row>
    <row r="6" spans="1:3">
      <c r="A6" s="4" t="s">
        <v>271</v>
      </c>
    </row>
    <row r="7" spans="1:3">
      <c r="A7" s="3" t="s">
        <v>268</v>
      </c>
    </row>
    <row r="8" spans="1:3">
      <c r="A8" s="4" t="s">
        <v>269</v>
      </c>
      <c r="B8" s="4" t="s">
        <v>272</v>
      </c>
    </row>
    <row r="9" spans="1:3">
      <c r="A9" s="4" t="s">
        <v>273</v>
      </c>
    </row>
    <row r="10" spans="1:3">
      <c r="A10" s="3" t="s">
        <v>268</v>
      </c>
    </row>
    <row r="11" spans="1:3">
      <c r="A11" s="4" t="s">
        <v>269</v>
      </c>
      <c r="B11" s="4" t="s">
        <v>274</v>
      </c>
    </row>
    <row r="12" spans="1:3">
      <c r="A12" s="4" t="s">
        <v>275</v>
      </c>
    </row>
    <row r="13" spans="1:3">
      <c r="A13" s="3" t="s">
        <v>268</v>
      </c>
    </row>
    <row r="14" spans="1:3">
      <c r="A14" s="4" t="s">
        <v>269</v>
      </c>
      <c r="B14" s="4" t="s">
        <v>276</v>
      </c>
    </row>
    <row r="15" spans="1:3">
      <c r="A15" s="4" t="s">
        <v>277</v>
      </c>
    </row>
    <row r="16" spans="1:3">
      <c r="A16" s="3" t="s">
        <v>268</v>
      </c>
    </row>
    <row r="17" spans="1:3">
      <c r="A17" s="4" t="s">
        <v>269</v>
      </c>
      <c r="B17" s="4" t="s">
        <v>276</v>
      </c>
    </row>
    <row r="18" spans="1:3">
      <c r="A18" s="4" t="s">
        <v>278</v>
      </c>
    </row>
    <row r="19" spans="1:3">
      <c r="A19" s="3" t="s">
        <v>268</v>
      </c>
    </row>
    <row r="20" spans="1:3">
      <c r="A20" s="4" t="s">
        <v>279</v>
      </c>
      <c r="B20" s="4" t="s">
        <v>280</v>
      </c>
    </row>
    <row r="21" spans="1:3">
      <c r="A21" s="4" t="s">
        <v>281</v>
      </c>
    </row>
    <row r="22" spans="1:3">
      <c r="A22" s="3" t="s">
        <v>268</v>
      </c>
    </row>
    <row r="23" spans="1:3">
      <c r="A23" s="4" t="s">
        <v>282</v>
      </c>
      <c r="B23" s="4" t="s">
        <v>283</v>
      </c>
      <c r="C23" s="4" t="s">
        <v>28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2"/>
  </cols>
  <sheetData>
    <row r="1" spans="1:3">
      <c r="A1" s="1" t="s">
        <v>284</v>
      </c>
      <c r="B1" s="2" t="s">
        <v>285</v>
      </c>
      <c r="C1" s="2" t="s">
        <v>286</v>
      </c>
    </row>
    <row r="2" spans="1:3">
      <c r="A2" s="4" t="s">
        <v>287</v>
      </c>
    </row>
    <row r="3" spans="1:3">
      <c r="A3" s="3" t="s">
        <v>288</v>
      </c>
    </row>
    <row r="4" spans="1:3">
      <c r="A4" s="4" t="s">
        <v>289</v>
      </c>
      <c r="B4" s="5" t="n">
        <v>216281</v>
      </c>
      <c r="C4" s="5" t="n">
        <v>216281</v>
      </c>
    </row>
    <row r="5" spans="1:3">
      <c r="A5" s="4" t="s">
        <v>290</v>
      </c>
      <c r="B5" s="4" t="s">
        <v>291</v>
      </c>
      <c r="C5" s="4" t="s">
        <v>291</v>
      </c>
    </row>
    <row r="6" spans="1:3">
      <c r="A6" s="4" t="s">
        <v>292</v>
      </c>
      <c r="B6" s="7" t="n">
        <v>21628</v>
      </c>
    </row>
    <row r="7" spans="1:3">
      <c r="A7" s="4" t="s">
        <v>293</v>
      </c>
    </row>
    <row r="8" spans="1:3">
      <c r="A8" s="3" t="s">
        <v>288</v>
      </c>
    </row>
    <row r="9" spans="1:3">
      <c r="A9" s="4" t="s">
        <v>294</v>
      </c>
      <c r="B9" s="7" t="n">
        <v>56804</v>
      </c>
      <c r="C9" s="11" t="n">
        <v>7130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295</v>
      </c>
      <c r="B1" s="2" t="s">
        <v>2</v>
      </c>
      <c r="C1" s="2" t="s">
        <v>30</v>
      </c>
    </row>
    <row r="2" spans="1:3">
      <c r="A2" s="3" t="s">
        <v>296</v>
      </c>
    </row>
    <row r="3" spans="1:3">
      <c r="A3" s="4" t="s">
        <v>297</v>
      </c>
      <c r="B3" s="7" t="n">
        <v>172363</v>
      </c>
      <c r="C3" s="7" t="n">
        <v>0</v>
      </c>
    </row>
    <row r="4" spans="1:3">
      <c r="A4" s="4" t="s">
        <v>298</v>
      </c>
    </row>
    <row r="5" spans="1:3">
      <c r="A5" s="3" t="s">
        <v>296</v>
      </c>
    </row>
    <row r="6" spans="1:3">
      <c r="A6" s="4" t="s">
        <v>297</v>
      </c>
      <c r="B6" s="5" t="n">
        <v>60161</v>
      </c>
      <c r="C6" s="5" t="n">
        <v>0</v>
      </c>
    </row>
    <row r="7" spans="1:3">
      <c r="A7" s="4" t="s">
        <v>299</v>
      </c>
    </row>
    <row r="8" spans="1:3">
      <c r="A8" s="3" t="s">
        <v>296</v>
      </c>
    </row>
    <row r="9" spans="1:3">
      <c r="A9" s="4" t="s">
        <v>297</v>
      </c>
      <c r="B9" s="5" t="n">
        <v>73967</v>
      </c>
      <c r="C9" s="5" t="n">
        <v>0</v>
      </c>
    </row>
    <row r="10" spans="1:3">
      <c r="A10" s="4" t="s">
        <v>300</v>
      </c>
    </row>
    <row r="11" spans="1:3">
      <c r="A11" s="3" t="s">
        <v>296</v>
      </c>
    </row>
    <row r="12" spans="1:3">
      <c r="A12" s="4" t="s">
        <v>297</v>
      </c>
      <c r="B12" s="7" t="n">
        <v>38235</v>
      </c>
      <c r="C12"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30</v>
      </c>
    </row>
    <row r="2" spans="1:3">
      <c r="A2" s="3" t="s">
        <v>268</v>
      </c>
    </row>
    <row r="3" spans="1:3">
      <c r="A3" s="4" t="s">
        <v>302</v>
      </c>
      <c r="B3" s="7" t="n">
        <v>23359940</v>
      </c>
      <c r="C3" s="7" t="n">
        <v>3014803</v>
      </c>
    </row>
    <row r="4" spans="1:3">
      <c r="A4" s="4" t="s">
        <v>303</v>
      </c>
      <c r="B4" s="5" t="n">
        <v>-1556964</v>
      </c>
      <c r="C4" s="5" t="n">
        <v>-1291096</v>
      </c>
    </row>
    <row r="5" spans="1:3">
      <c r="A5" s="4" t="s">
        <v>38</v>
      </c>
      <c r="B5" s="5" t="n">
        <v>21802976</v>
      </c>
      <c r="C5" s="5" t="n">
        <v>1723707</v>
      </c>
    </row>
    <row r="6" spans="1:3">
      <c r="A6" s="4" t="s">
        <v>304</v>
      </c>
    </row>
    <row r="7" spans="1:3">
      <c r="A7" s="3" t="s">
        <v>268</v>
      </c>
    </row>
    <row r="8" spans="1:3">
      <c r="A8" s="4" t="s">
        <v>302</v>
      </c>
      <c r="B8" s="5" t="n">
        <v>676083</v>
      </c>
      <c r="C8" s="5" t="n">
        <v>157107</v>
      </c>
    </row>
    <row r="9" spans="1:3">
      <c r="A9" s="4" t="s">
        <v>305</v>
      </c>
    </row>
    <row r="10" spans="1:3">
      <c r="A10" s="3" t="s">
        <v>268</v>
      </c>
    </row>
    <row r="11" spans="1:3">
      <c r="A11" s="4" t="s">
        <v>302</v>
      </c>
      <c r="B11" s="5" t="n">
        <v>9187160</v>
      </c>
      <c r="C11" s="5" t="n">
        <v>1436814</v>
      </c>
    </row>
    <row r="12" spans="1:3">
      <c r="A12" s="4" t="s">
        <v>306</v>
      </c>
    </row>
    <row r="13" spans="1:3">
      <c r="A13" s="3" t="s">
        <v>268</v>
      </c>
    </row>
    <row r="14" spans="1:3">
      <c r="A14" s="4" t="s">
        <v>302</v>
      </c>
      <c r="B14" s="5" t="n">
        <v>5119961</v>
      </c>
      <c r="C14" s="5" t="n">
        <v>277352</v>
      </c>
    </row>
    <row r="15" spans="1:3">
      <c r="A15" s="4" t="s">
        <v>307</v>
      </c>
    </row>
    <row r="16" spans="1:3">
      <c r="A16" s="3" t="s">
        <v>268</v>
      </c>
    </row>
    <row r="17" spans="1:3">
      <c r="A17" s="4" t="s">
        <v>302</v>
      </c>
      <c r="B17" s="5" t="n">
        <v>8211510</v>
      </c>
      <c r="C17" s="5" t="n">
        <v>1037549</v>
      </c>
    </row>
    <row r="18" spans="1:3">
      <c r="A18" s="4" t="s">
        <v>275</v>
      </c>
    </row>
    <row r="19" spans="1:3">
      <c r="A19" s="3" t="s">
        <v>268</v>
      </c>
    </row>
    <row r="20" spans="1:3">
      <c r="A20" s="4" t="s">
        <v>302</v>
      </c>
      <c r="B20" s="5" t="n">
        <v>136091</v>
      </c>
      <c r="C20" s="5" t="n">
        <v>78780</v>
      </c>
    </row>
    <row r="21" spans="1:3">
      <c r="A21" s="4" t="s">
        <v>277</v>
      </c>
    </row>
    <row r="22" spans="1:3">
      <c r="A22" s="3" t="s">
        <v>268</v>
      </c>
    </row>
    <row r="23" spans="1:3">
      <c r="A23" s="4" t="s">
        <v>302</v>
      </c>
      <c r="B23" s="7" t="n">
        <v>29135</v>
      </c>
      <c r="C23" s="7" t="n">
        <v>2720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 customWidth="1" max="6" min="6" width="21"/>
  </cols>
  <sheetData>
    <row r="1" spans="1:6">
      <c r="A1" s="1" t="s">
        <v>308</v>
      </c>
      <c r="B1" s="2" t="s">
        <v>309</v>
      </c>
      <c r="D1" s="2" t="s">
        <v>1</v>
      </c>
    </row>
    <row r="2" spans="1:6">
      <c r="B2" s="2" t="s">
        <v>310</v>
      </c>
      <c r="C2" s="2" t="s">
        <v>311</v>
      </c>
      <c r="D2" s="2" t="s">
        <v>257</v>
      </c>
      <c r="E2" s="2" t="s">
        <v>258</v>
      </c>
      <c r="F2" s="2" t="s">
        <v>259</v>
      </c>
    </row>
    <row r="3" spans="1:6">
      <c r="A3" s="3" t="s">
        <v>268</v>
      </c>
    </row>
    <row r="4" spans="1:6">
      <c r="A4" s="4" t="s">
        <v>312</v>
      </c>
      <c r="D4" s="7" t="n">
        <v>171242</v>
      </c>
      <c r="E4" s="7" t="n">
        <v>140649</v>
      </c>
      <c r="F4" s="7" t="n">
        <v>104842</v>
      </c>
    </row>
    <row r="5" spans="1:6">
      <c r="A5" s="4" t="s">
        <v>313</v>
      </c>
      <c r="D5" s="7" t="n">
        <v>18893264</v>
      </c>
      <c r="E5" s="7" t="n">
        <v>934495</v>
      </c>
      <c r="F5" s="7" t="n">
        <v>74113</v>
      </c>
    </row>
    <row r="6" spans="1:6">
      <c r="A6" s="4" t="s">
        <v>314</v>
      </c>
    </row>
    <row r="7" spans="1:6">
      <c r="A7" s="3" t="s">
        <v>268</v>
      </c>
    </row>
    <row r="8" spans="1:6">
      <c r="A8" s="4" t="s">
        <v>313</v>
      </c>
      <c r="C8" s="7" t="n">
        <v>717225</v>
      </c>
    </row>
    <row r="9" spans="1:6">
      <c r="A9" s="4" t="s">
        <v>315</v>
      </c>
    </row>
    <row r="10" spans="1:6">
      <c r="A10" s="3" t="s">
        <v>268</v>
      </c>
    </row>
    <row r="11" spans="1:6">
      <c r="A11" s="4" t="s">
        <v>313</v>
      </c>
      <c r="C11" s="7" t="n">
        <v>4500000</v>
      </c>
    </row>
    <row r="12" spans="1:6">
      <c r="A12" s="4" t="s">
        <v>316</v>
      </c>
      <c r="C12" s="5" t="n">
        <v>2</v>
      </c>
    </row>
    <row r="13" spans="1:6">
      <c r="A13" s="4" t="s">
        <v>317</v>
      </c>
      <c r="C13" s="7" t="n">
        <v>900000</v>
      </c>
    </row>
    <row r="14" spans="1:6">
      <c r="A14" s="4" t="s">
        <v>318</v>
      </c>
    </row>
    <row r="15" spans="1:6">
      <c r="A15" s="3" t="s">
        <v>268</v>
      </c>
    </row>
    <row r="16" spans="1:6">
      <c r="A16" s="4" t="s">
        <v>313</v>
      </c>
      <c r="B16" s="7" t="n">
        <v>600000</v>
      </c>
    </row>
    <row r="17" spans="1:6">
      <c r="A17" s="4" t="s">
        <v>319</v>
      </c>
    </row>
    <row r="18" spans="1:6">
      <c r="A18" s="3" t="s">
        <v>268</v>
      </c>
    </row>
    <row r="19" spans="1:6">
      <c r="A19" s="4" t="s">
        <v>313</v>
      </c>
      <c r="B19" s="5" t="n">
        <v>14200000</v>
      </c>
    </row>
    <row r="20" spans="1:6">
      <c r="A20" s="4" t="s">
        <v>317</v>
      </c>
      <c r="B20" s="5" t="n">
        <v>1200000</v>
      </c>
    </row>
    <row r="21" spans="1:6">
      <c r="A21" s="4" t="s">
        <v>320</v>
      </c>
      <c r="B21" s="5" t="n">
        <v>0</v>
      </c>
    </row>
    <row r="22" spans="1:6">
      <c r="A22" s="4" t="s">
        <v>321</v>
      </c>
      <c r="B22" s="5" t="n">
        <v>0</v>
      </c>
    </row>
    <row r="23" spans="1:6">
      <c r="A23" s="4" t="s">
        <v>322</v>
      </c>
    </row>
    <row r="24" spans="1:6">
      <c r="A24" s="3" t="s">
        <v>268</v>
      </c>
    </row>
    <row r="25" spans="1:6">
      <c r="A25" s="4" t="s">
        <v>323</v>
      </c>
      <c r="B25" s="7" t="n">
        <v>5000000</v>
      </c>
    </row>
  </sheetData>
  <mergeCells count="3">
    <mergeCell ref="A1:A2"/>
    <mergeCell ref="B1:C1"/>
    <mergeCell ref="D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3</v>
      </c>
      <c r="B1" s="2" t="s">
        <v>1</v>
      </c>
    </row>
    <row r="2" spans="1:4">
      <c r="B2" s="2" t="s">
        <v>2</v>
      </c>
      <c r="C2" s="2" t="s">
        <v>30</v>
      </c>
      <c r="D2" s="2" t="s">
        <v>64</v>
      </c>
    </row>
    <row r="3" spans="1:4">
      <c r="A3" s="3" t="s">
        <v>65</v>
      </c>
    </row>
    <row r="4" spans="1:4">
      <c r="A4" s="4" t="s">
        <v>66</v>
      </c>
      <c r="B4" s="7" t="n">
        <v>53278</v>
      </c>
      <c r="C4" s="7" t="n">
        <v>0</v>
      </c>
      <c r="D4" s="7" t="n">
        <v>0</v>
      </c>
    </row>
    <row r="5" spans="1:4">
      <c r="A5" s="3" t="s">
        <v>67</v>
      </c>
    </row>
    <row r="6" spans="1:4">
      <c r="A6" s="4" t="s">
        <v>68</v>
      </c>
      <c r="B6" s="5" t="n">
        <v>50777</v>
      </c>
      <c r="C6" s="5" t="n">
        <v>0</v>
      </c>
      <c r="D6" s="5" t="n">
        <v>0</v>
      </c>
    </row>
    <row r="7" spans="1:4">
      <c r="A7" s="4" t="s">
        <v>69</v>
      </c>
      <c r="B7" s="5" t="n">
        <v>799009</v>
      </c>
      <c r="C7" s="5" t="n">
        <v>860365</v>
      </c>
      <c r="D7" s="5" t="n">
        <v>993706</v>
      </c>
    </row>
    <row r="8" spans="1:4">
      <c r="A8" s="4" t="s">
        <v>70</v>
      </c>
      <c r="B8" s="5" t="n">
        <v>3371767</v>
      </c>
      <c r="C8" s="5" t="n">
        <v>3429400</v>
      </c>
      <c r="D8" s="5" t="n">
        <v>3338411</v>
      </c>
    </row>
    <row r="9" spans="1:4">
      <c r="A9" s="4" t="s">
        <v>71</v>
      </c>
      <c r="B9" s="5" t="n">
        <v>5063824</v>
      </c>
      <c r="C9" s="5" t="n">
        <v>3775289</v>
      </c>
      <c r="D9" s="5" t="n">
        <v>2696369</v>
      </c>
    </row>
    <row r="10" spans="1:4">
      <c r="A10" s="4" t="s">
        <v>72</v>
      </c>
      <c r="B10" s="5" t="n">
        <v>9285377</v>
      </c>
      <c r="C10" s="5" t="n">
        <v>8065054</v>
      </c>
      <c r="D10" s="5" t="n">
        <v>7028486</v>
      </c>
    </row>
    <row r="11" spans="1:4">
      <c r="A11" s="4" t="s">
        <v>73</v>
      </c>
      <c r="B11" s="5" t="n">
        <v>-9232099</v>
      </c>
      <c r="C11" s="5" t="n">
        <v>-8065054</v>
      </c>
      <c r="D11" s="5" t="n">
        <v>-7028486</v>
      </c>
    </row>
    <row r="12" spans="1:4">
      <c r="A12" s="3" t="s">
        <v>74</v>
      </c>
    </row>
    <row r="13" spans="1:4">
      <c r="A13" s="4" t="s">
        <v>75</v>
      </c>
      <c r="B13" s="5" t="n">
        <v>941</v>
      </c>
      <c r="C13" s="5" t="n">
        <v>2861</v>
      </c>
      <c r="D13" s="5" t="n">
        <v>1912</v>
      </c>
    </row>
    <row r="14" spans="1:4">
      <c r="A14" s="4" t="s">
        <v>76</v>
      </c>
      <c r="B14" s="5" t="n">
        <v>-21537</v>
      </c>
      <c r="C14" s="5" t="n">
        <v>-402554</v>
      </c>
      <c r="D14" s="5" t="n">
        <v>-10</v>
      </c>
    </row>
    <row r="15" spans="1:4">
      <c r="A15" s="4" t="s">
        <v>77</v>
      </c>
      <c r="B15" s="5" t="n">
        <v>-5952</v>
      </c>
      <c r="C15" s="5" t="n">
        <v>-5914</v>
      </c>
      <c r="D15" s="5" t="n">
        <v>-4928</v>
      </c>
    </row>
    <row r="16" spans="1:4">
      <c r="A16" s="4" t="s">
        <v>78</v>
      </c>
      <c r="B16" s="5" t="n">
        <v>-26548</v>
      </c>
      <c r="C16" s="5" t="n">
        <v>-405607</v>
      </c>
      <c r="D16" s="5" t="n">
        <v>-3026</v>
      </c>
    </row>
    <row r="17" spans="1:4">
      <c r="A17" s="4" t="s">
        <v>79</v>
      </c>
      <c r="B17" s="5" t="n">
        <v>-9258647</v>
      </c>
      <c r="C17" s="5" t="n">
        <v>-8470661</v>
      </c>
      <c r="D17" s="5" t="n">
        <v>-7031512</v>
      </c>
    </row>
    <row r="18" spans="1:4">
      <c r="A18" s="3" t="s">
        <v>80</v>
      </c>
    </row>
    <row r="19" spans="1:4">
      <c r="A19" s="4" t="s">
        <v>81</v>
      </c>
      <c r="B19" s="5" t="n">
        <v>72388</v>
      </c>
      <c r="C19" s="5" t="n">
        <v>-59840</v>
      </c>
      <c r="D19" s="5" t="n">
        <v>228740</v>
      </c>
    </row>
    <row r="20" spans="1:4">
      <c r="A20" s="4" t="s">
        <v>82</v>
      </c>
      <c r="B20" s="5" t="n">
        <v>72388</v>
      </c>
      <c r="C20" s="5" t="n">
        <v>-59840</v>
      </c>
      <c r="D20" s="5" t="n">
        <v>228740</v>
      </c>
    </row>
    <row r="21" spans="1:4">
      <c r="A21" s="4" t="s">
        <v>83</v>
      </c>
      <c r="B21" s="7" t="n">
        <v>-9186259</v>
      </c>
      <c r="C21" s="7" t="n">
        <v>-8530501</v>
      </c>
      <c r="D21" s="7" t="n">
        <v>-6802772</v>
      </c>
    </row>
    <row r="22" spans="1:4">
      <c r="A22" s="4" t="s">
        <v>84</v>
      </c>
      <c r="B22" s="9" t="n">
        <v>-1.06</v>
      </c>
      <c r="C22" s="9" t="n">
        <v>-1.6</v>
      </c>
      <c r="D22" s="9" t="n">
        <v>-1.4</v>
      </c>
    </row>
    <row r="23" spans="1:4">
      <c r="A23" s="4" t="s">
        <v>85</v>
      </c>
      <c r="B23" s="5" t="n">
        <v>8772494</v>
      </c>
      <c r="C23" s="5" t="n">
        <v>5303114</v>
      </c>
      <c r="D23" s="5" t="n">
        <v>503736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24</v>
      </c>
      <c r="B1" s="2" t="s">
        <v>2</v>
      </c>
      <c r="C1" s="2" t="s">
        <v>30</v>
      </c>
    </row>
    <row r="2" spans="1:3">
      <c r="A2" s="3" t="s">
        <v>151</v>
      </c>
    </row>
    <row r="3" spans="1:3">
      <c r="A3" s="4" t="s">
        <v>325</v>
      </c>
      <c r="B3" s="7" t="n">
        <v>84801</v>
      </c>
      <c r="C3" s="7" t="n">
        <v>35544</v>
      </c>
    </row>
    <row r="4" spans="1:3">
      <c r="A4" s="4" t="s">
        <v>326</v>
      </c>
      <c r="B4" s="5" t="n">
        <v>33132</v>
      </c>
      <c r="C4" s="5" t="n">
        <v>17066</v>
      </c>
    </row>
    <row r="5" spans="1:3">
      <c r="A5" s="4" t="s">
        <v>327</v>
      </c>
      <c r="B5" s="5" t="n">
        <v>16059</v>
      </c>
      <c r="C5" s="5" t="n">
        <v>17533</v>
      </c>
    </row>
    <row r="6" spans="1:3">
      <c r="A6" s="4" t="s">
        <v>328</v>
      </c>
      <c r="B6" s="5" t="n">
        <v>5852</v>
      </c>
      <c r="C6" s="5" t="n">
        <v>2840</v>
      </c>
    </row>
    <row r="7" spans="1:3">
      <c r="A7" s="4" t="s">
        <v>329</v>
      </c>
      <c r="B7" s="5" t="n">
        <v>387478</v>
      </c>
      <c r="C7" s="5" t="n">
        <v>0</v>
      </c>
    </row>
    <row r="8" spans="1:3">
      <c r="A8" s="4" t="s">
        <v>330</v>
      </c>
      <c r="B8" s="7" t="n">
        <v>527322</v>
      </c>
      <c r="C8" s="7" t="n">
        <v>7298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31</v>
      </c>
      <c r="B1" s="2" t="s">
        <v>2</v>
      </c>
      <c r="C1" s="2" t="s">
        <v>30</v>
      </c>
    </row>
    <row r="2" spans="1:3">
      <c r="A2" s="3" t="s">
        <v>153</v>
      </c>
    </row>
    <row r="3" spans="1:3">
      <c r="A3" s="4" t="s">
        <v>332</v>
      </c>
      <c r="B3" s="7" t="n">
        <v>1089919</v>
      </c>
      <c r="C3" s="7" t="n">
        <v>161768</v>
      </c>
    </row>
    <row r="4" spans="1:3">
      <c r="A4" s="4" t="s">
        <v>333</v>
      </c>
      <c r="B4" s="5" t="n">
        <v>364368</v>
      </c>
      <c r="C4" s="5" t="n">
        <v>242436</v>
      </c>
    </row>
    <row r="5" spans="1:3">
      <c r="A5" s="4" t="s">
        <v>334</v>
      </c>
      <c r="B5" s="5" t="n">
        <v>438378</v>
      </c>
      <c r="C5" s="5" t="n">
        <v>500430</v>
      </c>
    </row>
    <row r="6" spans="1:3">
      <c r="A6" s="4" t="s">
        <v>335</v>
      </c>
      <c r="B6" s="5" t="n">
        <v>4800</v>
      </c>
      <c r="C6" s="5" t="n">
        <v>87751</v>
      </c>
    </row>
    <row r="7" spans="1:3">
      <c r="A7" s="4" t="s">
        <v>336</v>
      </c>
      <c r="B7" s="5" t="n">
        <v>240880</v>
      </c>
      <c r="C7" s="5" t="n">
        <v>22994</v>
      </c>
    </row>
    <row r="8" spans="1:3">
      <c r="A8" s="4" t="s">
        <v>337</v>
      </c>
      <c r="B8" s="5" t="n">
        <v>509950</v>
      </c>
      <c r="C8" s="5" t="n">
        <v>0</v>
      </c>
    </row>
    <row r="9" spans="1:3">
      <c r="A9" s="4" t="s">
        <v>338</v>
      </c>
      <c r="B9" s="5" t="n">
        <v>18560</v>
      </c>
      <c r="C9" s="5" t="n">
        <v>2472</v>
      </c>
    </row>
    <row r="10" spans="1:3">
      <c r="A10" s="4" t="s">
        <v>44</v>
      </c>
      <c r="B10" s="7" t="n">
        <v>2666855</v>
      </c>
      <c r="C10" s="7" t="n">
        <v>101785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58"/>
    <col customWidth="1" max="2" min="2" width="17"/>
    <col customWidth="1" max="3" min="3" width="21"/>
    <col customWidth="1" max="4" min="4" width="17"/>
    <col customWidth="1" max="5" min="5" width="21"/>
    <col customWidth="1" max="6" min="6" width="17"/>
    <col customWidth="1" max="7" min="7" width="21"/>
    <col customWidth="1" max="8" min="8" width="17"/>
    <col customWidth="1" max="9" min="9" width="21"/>
    <col customWidth="1" max="10" min="10" width="17"/>
    <col customWidth="1" max="11" min="11" width="21"/>
    <col customWidth="1" max="12" min="12" width="17"/>
  </cols>
  <sheetData>
    <row r="1" spans="1:12">
      <c r="A1" s="1" t="s">
        <v>339</v>
      </c>
      <c r="B1" s="2" t="s">
        <v>1</v>
      </c>
    </row>
    <row r="2" spans="1:12">
      <c r="B2" s="2" t="s">
        <v>340</v>
      </c>
      <c r="C2" s="2" t="s">
        <v>257</v>
      </c>
      <c r="D2" s="2" t="s">
        <v>340</v>
      </c>
      <c r="E2" s="2" t="s">
        <v>258</v>
      </c>
      <c r="F2" s="2" t="s">
        <v>341</v>
      </c>
      <c r="G2" s="2" t="s">
        <v>342</v>
      </c>
      <c r="H2" s="2" t="s">
        <v>343</v>
      </c>
      <c r="I2" s="2" t="s">
        <v>344</v>
      </c>
      <c r="J2" s="2" t="s">
        <v>345</v>
      </c>
      <c r="K2" s="2" t="s">
        <v>346</v>
      </c>
      <c r="L2" s="2" t="s">
        <v>347</v>
      </c>
    </row>
    <row r="3" spans="1:12">
      <c r="A3" s="3" t="s">
        <v>348</v>
      </c>
    </row>
    <row r="4" spans="1:12">
      <c r="A4" s="4" t="s">
        <v>349</v>
      </c>
      <c r="C4" s="7" t="n">
        <v>3084214</v>
      </c>
      <c r="E4" s="7" t="n">
        <v>2662928</v>
      </c>
    </row>
    <row r="5" spans="1:12">
      <c r="A5" s="4" t="s">
        <v>350</v>
      </c>
      <c r="C5" s="5" t="n">
        <v>-49794</v>
      </c>
      <c r="E5" s="5" t="n">
        <v>-17913</v>
      </c>
    </row>
    <row r="6" spans="1:12">
      <c r="A6" s="4" t="s">
        <v>47</v>
      </c>
      <c r="C6" s="7" t="n">
        <v>3034420</v>
      </c>
      <c r="E6" s="5" t="n">
        <v>2645015</v>
      </c>
    </row>
    <row r="7" spans="1:12">
      <c r="A7" s="4" t="s">
        <v>351</v>
      </c>
    </row>
    <row r="8" spans="1:12">
      <c r="A8" s="3" t="s">
        <v>348</v>
      </c>
    </row>
    <row r="9" spans="1:12">
      <c r="A9" s="4" t="s">
        <v>352</v>
      </c>
      <c r="C9" s="4" t="s">
        <v>353</v>
      </c>
      <c r="D9" s="4" t="s">
        <v>353</v>
      </c>
    </row>
    <row r="10" spans="1:12">
      <c r="A10" s="4" t="s">
        <v>349</v>
      </c>
      <c r="C10" s="7" t="n">
        <v>2287771</v>
      </c>
      <c r="E10" s="5" t="n">
        <v>2135846</v>
      </c>
      <c r="K10" s="7" t="n">
        <v>2287771</v>
      </c>
      <c r="L10" s="11" t="n">
        <v>2871919</v>
      </c>
    </row>
    <row r="11" spans="1:12">
      <c r="A11" s="4" t="s">
        <v>354</v>
      </c>
      <c r="D11" s="11" t="n">
        <v>2871919</v>
      </c>
      <c r="F11" s="11" t="n">
        <v>2871919</v>
      </c>
    </row>
    <row r="12" spans="1:12">
      <c r="A12" s="4" t="s">
        <v>355</v>
      </c>
    </row>
    <row r="13" spans="1:12">
      <c r="A13" s="3" t="s">
        <v>348</v>
      </c>
    </row>
    <row r="14" spans="1:12">
      <c r="A14" s="4" t="s">
        <v>352</v>
      </c>
      <c r="C14" s="4" t="s">
        <v>353</v>
      </c>
      <c r="D14" s="4" t="s">
        <v>353</v>
      </c>
      <c r="I14" s="4" t="s">
        <v>353</v>
      </c>
      <c r="J14" s="4" t="s">
        <v>353</v>
      </c>
    </row>
    <row r="15" spans="1:12">
      <c r="A15" s="4" t="s">
        <v>356</v>
      </c>
      <c r="B15" s="11" t="n">
        <v>3120</v>
      </c>
    </row>
    <row r="16" spans="1:12">
      <c r="A16" s="4" t="s">
        <v>349</v>
      </c>
      <c r="C16" s="7" t="n">
        <v>251056</v>
      </c>
      <c r="E16" s="5" t="n">
        <v>0</v>
      </c>
    </row>
    <row r="17" spans="1:12">
      <c r="A17" s="4" t="s">
        <v>357</v>
      </c>
      <c r="D17" s="11" t="n">
        <v>337000</v>
      </c>
      <c r="I17" s="7" t="n">
        <v>268454</v>
      </c>
      <c r="J17" s="11" t="n">
        <v>337000</v>
      </c>
    </row>
    <row r="18" spans="1:12">
      <c r="A18" s="4" t="s">
        <v>358</v>
      </c>
    </row>
    <row r="19" spans="1:12">
      <c r="A19" s="3" t="s">
        <v>348</v>
      </c>
    </row>
    <row r="20" spans="1:12">
      <c r="A20" s="4" t="s">
        <v>352</v>
      </c>
      <c r="C20" s="4" t="s">
        <v>359</v>
      </c>
      <c r="D20" s="4" t="s">
        <v>359</v>
      </c>
    </row>
    <row r="21" spans="1:12">
      <c r="A21" s="4" t="s">
        <v>356</v>
      </c>
      <c r="B21" s="11" t="n">
        <v>4333</v>
      </c>
    </row>
    <row r="22" spans="1:12">
      <c r="A22" s="4" t="s">
        <v>349</v>
      </c>
      <c r="C22" s="7" t="n">
        <v>545387</v>
      </c>
      <c r="E22" s="7" t="n">
        <v>527082</v>
      </c>
    </row>
    <row r="23" spans="1:12">
      <c r="A23" s="4" t="s">
        <v>357</v>
      </c>
      <c r="D23" s="11" t="n">
        <v>717093</v>
      </c>
      <c r="F23" s="11" t="n">
        <v>717093</v>
      </c>
      <c r="G23" s="7" t="n">
        <v>571236</v>
      </c>
      <c r="H23" s="11" t="n">
        <v>717093</v>
      </c>
    </row>
  </sheetData>
  <mergeCells count="6">
    <mergeCell ref="A1:A2"/>
    <mergeCell ref="C1:D1"/>
    <mergeCell ref="E1:F1"/>
    <mergeCell ref="G1:H1"/>
    <mergeCell ref="I1:J1"/>
    <mergeCell ref="K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33"/>
    <col customWidth="1" max="2" min="2" width="21"/>
    <col customWidth="1" max="3" min="3" width="21"/>
    <col customWidth="1" max="4" min="4" width="21"/>
    <col customWidth="1" max="5" min="5" width="17"/>
  </cols>
  <sheetData>
    <row r="1" spans="1:5">
      <c r="A1" s="1" t="s">
        <v>360</v>
      </c>
      <c r="B1" s="2" t="s">
        <v>257</v>
      </c>
      <c r="C1" s="2" t="s">
        <v>258</v>
      </c>
      <c r="D1" s="2" t="s">
        <v>346</v>
      </c>
      <c r="E1" s="2" t="s">
        <v>347</v>
      </c>
    </row>
    <row r="2" spans="1:5">
      <c r="A2" s="3" t="s">
        <v>348</v>
      </c>
    </row>
    <row r="3" spans="1:5">
      <c r="A3" s="5" t="n">
        <v>2018</v>
      </c>
      <c r="B3" s="7" t="n">
        <v>49794</v>
      </c>
    </row>
    <row r="4" spans="1:5">
      <c r="A4" s="5" t="n">
        <v>2019</v>
      </c>
      <c r="B4" s="5" t="n">
        <v>50608</v>
      </c>
    </row>
    <row r="5" spans="1:5">
      <c r="A5" s="5" t="n">
        <v>2020</v>
      </c>
      <c r="B5" s="5" t="n">
        <v>51453</v>
      </c>
    </row>
    <row r="6" spans="1:5">
      <c r="A6" s="5" t="n">
        <v>2021</v>
      </c>
      <c r="B6" s="5" t="n">
        <v>512832</v>
      </c>
    </row>
    <row r="7" spans="1:5">
      <c r="A7" s="5" t="n">
        <v>2022</v>
      </c>
      <c r="B7" s="5" t="n">
        <v>29825</v>
      </c>
    </row>
    <row r="8" spans="1:5">
      <c r="A8" s="4" t="s">
        <v>361</v>
      </c>
      <c r="B8" s="5" t="n">
        <v>2389702</v>
      </c>
    </row>
    <row r="9" spans="1:5">
      <c r="A9" s="4" t="s">
        <v>349</v>
      </c>
      <c r="B9" s="5" t="n">
        <v>3084214</v>
      </c>
      <c r="C9" s="7" t="n">
        <v>2662928</v>
      </c>
    </row>
    <row r="10" spans="1:5">
      <c r="A10" s="4" t="s">
        <v>362</v>
      </c>
    </row>
    <row r="11" spans="1:5">
      <c r="A11" s="3" t="s">
        <v>348</v>
      </c>
    </row>
    <row r="12" spans="1:5">
      <c r="A12" s="5" t="n">
        <v>2018</v>
      </c>
      <c r="B12" s="5" t="n">
        <v>0</v>
      </c>
    </row>
    <row r="13" spans="1:5">
      <c r="A13" s="5" t="n">
        <v>2019</v>
      </c>
      <c r="B13" s="5" t="n">
        <v>0</v>
      </c>
    </row>
    <row r="14" spans="1:5">
      <c r="A14" s="5" t="n">
        <v>2020</v>
      </c>
      <c r="B14" s="5" t="n">
        <v>0</v>
      </c>
    </row>
    <row r="15" spans="1:5">
      <c r="A15" s="5" t="n">
        <v>2021</v>
      </c>
      <c r="B15" s="5" t="n">
        <v>0</v>
      </c>
    </row>
    <row r="16" spans="1:5">
      <c r="A16" s="5" t="n">
        <v>2022</v>
      </c>
      <c r="B16" s="5" t="n">
        <v>0</v>
      </c>
    </row>
    <row r="17" spans="1:5">
      <c r="A17" s="4" t="s">
        <v>361</v>
      </c>
      <c r="B17" s="5" t="n">
        <v>2287771</v>
      </c>
    </row>
    <row r="18" spans="1:5">
      <c r="A18" s="4" t="s">
        <v>349</v>
      </c>
      <c r="B18" s="5" t="n">
        <v>2287771</v>
      </c>
      <c r="C18" s="5" t="n">
        <v>2135846</v>
      </c>
      <c r="D18" s="7" t="n">
        <v>2287771</v>
      </c>
      <c r="E18" s="11" t="n">
        <v>2871919</v>
      </c>
    </row>
    <row r="19" spans="1:5">
      <c r="A19" s="4" t="s">
        <v>363</v>
      </c>
    </row>
    <row r="20" spans="1:5">
      <c r="A20" s="3" t="s">
        <v>348</v>
      </c>
    </row>
    <row r="21" spans="1:5">
      <c r="A21" s="5" t="n">
        <v>2018</v>
      </c>
      <c r="B21" s="5" t="n">
        <v>29825</v>
      </c>
    </row>
    <row r="22" spans="1:5">
      <c r="A22" s="5" t="n">
        <v>2019</v>
      </c>
      <c r="B22" s="5" t="n">
        <v>29825</v>
      </c>
    </row>
    <row r="23" spans="1:5">
      <c r="A23" s="5" t="n">
        <v>2020</v>
      </c>
      <c r="B23" s="5" t="n">
        <v>29825</v>
      </c>
    </row>
    <row r="24" spans="1:5">
      <c r="A24" s="5" t="n">
        <v>2021</v>
      </c>
      <c r="B24" s="5" t="n">
        <v>29825</v>
      </c>
    </row>
    <row r="25" spans="1:5">
      <c r="A25" s="5" t="n">
        <v>2022</v>
      </c>
      <c r="B25" s="5" t="n">
        <v>29825</v>
      </c>
    </row>
    <row r="26" spans="1:5">
      <c r="A26" s="4" t="s">
        <v>361</v>
      </c>
      <c r="B26" s="5" t="n">
        <v>101931</v>
      </c>
    </row>
    <row r="27" spans="1:5">
      <c r="A27" s="4" t="s">
        <v>349</v>
      </c>
      <c r="B27" s="5" t="n">
        <v>251056</v>
      </c>
      <c r="C27" s="5" t="n">
        <v>0</v>
      </c>
    </row>
    <row r="28" spans="1:5">
      <c r="A28" s="4" t="s">
        <v>364</v>
      </c>
    </row>
    <row r="29" spans="1:5">
      <c r="A29" s="3" t="s">
        <v>348</v>
      </c>
    </row>
    <row r="30" spans="1:5">
      <c r="A30" s="5" t="n">
        <v>2018</v>
      </c>
      <c r="B30" s="5" t="n">
        <v>19969</v>
      </c>
    </row>
    <row r="31" spans="1:5">
      <c r="A31" s="5" t="n">
        <v>2019</v>
      </c>
      <c r="B31" s="5" t="n">
        <v>20783</v>
      </c>
    </row>
    <row r="32" spans="1:5">
      <c r="A32" s="5" t="n">
        <v>2020</v>
      </c>
      <c r="B32" s="5" t="n">
        <v>21628</v>
      </c>
    </row>
    <row r="33" spans="1:5">
      <c r="A33" s="5" t="n">
        <v>2021</v>
      </c>
      <c r="B33" s="5" t="n">
        <v>483007</v>
      </c>
    </row>
    <row r="34" spans="1:5">
      <c r="A34" s="5" t="n">
        <v>2022</v>
      </c>
      <c r="B34" s="5" t="n">
        <v>0</v>
      </c>
    </row>
    <row r="35" spans="1:5">
      <c r="A35" s="4" t="s">
        <v>361</v>
      </c>
      <c r="B35" s="5" t="n">
        <v>0</v>
      </c>
    </row>
    <row r="36" spans="1:5">
      <c r="A36" s="4" t="s">
        <v>349</v>
      </c>
      <c r="B36" s="7" t="n">
        <v>545387</v>
      </c>
      <c r="C36" s="7" t="n">
        <v>52708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outlineLevelCol="0"/>
  <cols>
    <col customWidth="1" max="1" min="1" width="54"/>
    <col customWidth="1" max="2" min="2" width="27"/>
    <col customWidth="1" max="3" min="3" width="21"/>
    <col customWidth="1" max="4" min="4" width="21"/>
    <col customWidth="1" max="5" min="5" width="21"/>
    <col customWidth="1" max="6" min="6" width="21"/>
    <col customWidth="1" max="7" min="7" width="21"/>
    <col customWidth="1" max="8" min="8" width="17"/>
    <col customWidth="1" max="9" min="9" width="17"/>
    <col customWidth="1" max="10" min="10" width="21"/>
    <col customWidth="1" max="11" min="11" width="17"/>
    <col customWidth="1" max="12" min="12" width="17"/>
    <col customWidth="1" max="13" min="13" width="17"/>
  </cols>
  <sheetData>
    <row r="1" spans="1:13">
      <c r="A1" s="1" t="s">
        <v>365</v>
      </c>
      <c r="B1" s="2" t="s">
        <v>309</v>
      </c>
      <c r="E1" s="2" t="s">
        <v>1</v>
      </c>
    </row>
    <row r="2" spans="1:13">
      <c r="B2" s="2" t="s">
        <v>366</v>
      </c>
      <c r="C2" s="2" t="s">
        <v>344</v>
      </c>
      <c r="D2" s="2" t="s">
        <v>346</v>
      </c>
      <c r="E2" s="2" t="s">
        <v>257</v>
      </c>
      <c r="F2" s="2" t="s">
        <v>258</v>
      </c>
      <c r="G2" s="2" t="s">
        <v>259</v>
      </c>
      <c r="H2" s="2" t="s">
        <v>340</v>
      </c>
      <c r="I2" s="2" t="s">
        <v>341</v>
      </c>
      <c r="J2" s="2" t="s">
        <v>342</v>
      </c>
      <c r="K2" s="2" t="s">
        <v>343</v>
      </c>
      <c r="L2" s="2" t="s">
        <v>345</v>
      </c>
      <c r="M2" s="2" t="s">
        <v>347</v>
      </c>
    </row>
    <row r="3" spans="1:13">
      <c r="A3" s="3" t="s">
        <v>348</v>
      </c>
    </row>
    <row r="4" spans="1:13">
      <c r="A4" s="4" t="s">
        <v>47</v>
      </c>
      <c r="B4" s="7" t="n">
        <v>2662928</v>
      </c>
      <c r="E4" s="7" t="n">
        <v>3084214</v>
      </c>
      <c r="F4" s="7" t="n">
        <v>2662928</v>
      </c>
    </row>
    <row r="5" spans="1:13">
      <c r="A5" s="4" t="s">
        <v>76</v>
      </c>
      <c r="E5" s="5" t="n">
        <v>21520</v>
      </c>
      <c r="F5" s="5" t="n">
        <v>402554</v>
      </c>
      <c r="G5" s="7" t="n">
        <v>0</v>
      </c>
    </row>
    <row r="6" spans="1:13">
      <c r="A6" s="4" t="s">
        <v>88</v>
      </c>
    </row>
    <row r="7" spans="1:13">
      <c r="A7" s="3" t="s">
        <v>348</v>
      </c>
    </row>
    <row r="8" spans="1:13">
      <c r="A8" s="4" t="s">
        <v>367</v>
      </c>
      <c r="B8" s="5" t="n">
        <v>1212908</v>
      </c>
    </row>
    <row r="9" spans="1:13">
      <c r="A9" s="4" t="s">
        <v>362</v>
      </c>
    </row>
    <row r="10" spans="1:13">
      <c r="A10" s="3" t="s">
        <v>348</v>
      </c>
    </row>
    <row r="11" spans="1:13">
      <c r="A11" s="4" t="s">
        <v>368</v>
      </c>
      <c r="D11" s="4" t="s">
        <v>369</v>
      </c>
    </row>
    <row r="12" spans="1:13">
      <c r="A12" s="4" t="s">
        <v>47</v>
      </c>
      <c r="B12" s="7" t="n">
        <v>2135846</v>
      </c>
      <c r="D12" s="7" t="n">
        <v>2287771</v>
      </c>
      <c r="E12" s="7" t="n">
        <v>2287771</v>
      </c>
      <c r="F12" s="5" t="n">
        <v>2135846</v>
      </c>
      <c r="M12" s="11" t="n">
        <v>2871919</v>
      </c>
    </row>
    <row r="13" spans="1:13">
      <c r="A13" s="4" t="s">
        <v>370</v>
      </c>
      <c r="D13" s="4" t="s">
        <v>371</v>
      </c>
    </row>
    <row r="14" spans="1:13">
      <c r="A14" s="4" t="s">
        <v>352</v>
      </c>
      <c r="E14" s="4" t="s">
        <v>353</v>
      </c>
      <c r="H14" s="4" t="s">
        <v>353</v>
      </c>
    </row>
    <row r="15" spans="1:13">
      <c r="A15" s="4" t="s">
        <v>354</v>
      </c>
      <c r="H15" s="11" t="n">
        <v>2871919</v>
      </c>
      <c r="I15" s="11" t="n">
        <v>2871919</v>
      </c>
    </row>
    <row r="16" spans="1:13">
      <c r="A16" s="4" t="s">
        <v>363</v>
      </c>
    </row>
    <row r="17" spans="1:13">
      <c r="A17" s="3" t="s">
        <v>348</v>
      </c>
    </row>
    <row r="18" spans="1:13">
      <c r="A18" s="4" t="s">
        <v>368</v>
      </c>
      <c r="C18" s="4" t="s">
        <v>372</v>
      </c>
    </row>
    <row r="19" spans="1:13">
      <c r="A19" s="4" t="s">
        <v>47</v>
      </c>
      <c r="B19" s="5" t="n">
        <v>0</v>
      </c>
      <c r="E19" s="7" t="n">
        <v>251056</v>
      </c>
      <c r="F19" s="5" t="n">
        <v>0</v>
      </c>
    </row>
    <row r="20" spans="1:13">
      <c r="A20" s="4" t="s">
        <v>352</v>
      </c>
      <c r="C20" s="4" t="s">
        <v>353</v>
      </c>
      <c r="E20" s="4" t="s">
        <v>353</v>
      </c>
      <c r="H20" s="4" t="s">
        <v>353</v>
      </c>
      <c r="L20" s="4" t="s">
        <v>353</v>
      </c>
    </row>
    <row r="21" spans="1:13">
      <c r="A21" s="4" t="s">
        <v>357</v>
      </c>
      <c r="C21" s="7" t="n">
        <v>268454</v>
      </c>
      <c r="H21" s="11" t="n">
        <v>337000</v>
      </c>
      <c r="L21" s="11" t="n">
        <v>337000</v>
      </c>
    </row>
    <row r="22" spans="1:13">
      <c r="A22" s="4" t="s">
        <v>364</v>
      </c>
    </row>
    <row r="23" spans="1:13">
      <c r="A23" s="3" t="s">
        <v>348</v>
      </c>
    </row>
    <row r="24" spans="1:13">
      <c r="A24" s="4" t="s">
        <v>47</v>
      </c>
      <c r="B24" s="5" t="n">
        <v>527082</v>
      </c>
      <c r="E24" s="7" t="n">
        <v>545387</v>
      </c>
      <c r="F24" s="5" t="n">
        <v>527082</v>
      </c>
    </row>
    <row r="25" spans="1:13">
      <c r="A25" s="4" t="s">
        <v>352</v>
      </c>
      <c r="E25" s="4" t="s">
        <v>359</v>
      </c>
      <c r="H25" s="4" t="s">
        <v>359</v>
      </c>
    </row>
    <row r="26" spans="1:13">
      <c r="A26" s="4" t="s">
        <v>357</v>
      </c>
      <c r="H26" s="11" t="n">
        <v>717093</v>
      </c>
      <c r="I26" s="11" t="n">
        <v>717093</v>
      </c>
      <c r="J26" s="7" t="n">
        <v>571236</v>
      </c>
      <c r="K26" s="11" t="n">
        <v>717093</v>
      </c>
    </row>
    <row r="27" spans="1:13">
      <c r="A27" s="4" t="s">
        <v>373</v>
      </c>
    </row>
    <row r="28" spans="1:13">
      <c r="A28" s="3" t="s">
        <v>348</v>
      </c>
    </row>
    <row r="29" spans="1:13">
      <c r="A29" s="4" t="s">
        <v>352</v>
      </c>
      <c r="C29" s="4" t="s">
        <v>371</v>
      </c>
      <c r="L29" s="4" t="s">
        <v>371</v>
      </c>
    </row>
    <row r="30" spans="1:13">
      <c r="A30" s="4" t="s">
        <v>357</v>
      </c>
      <c r="C30" s="7" t="n">
        <v>10000000</v>
      </c>
    </row>
    <row r="31" spans="1:13">
      <c r="A31" s="4" t="s">
        <v>374</v>
      </c>
      <c r="C31" s="7" t="n">
        <v>2500000</v>
      </c>
    </row>
    <row r="32" spans="1:13">
      <c r="A32" s="4" t="s">
        <v>375</v>
      </c>
      <c r="F32" s="5" t="n">
        <v>10000000</v>
      </c>
    </row>
    <row r="33" spans="1:13">
      <c r="A33" s="4" t="s">
        <v>376</v>
      </c>
      <c r="B33" s="7" t="n">
        <v>395833</v>
      </c>
      <c r="F33" s="7" t="n">
        <v>395833</v>
      </c>
    </row>
  </sheetData>
  <mergeCells count="4">
    <mergeCell ref="A1:A2"/>
    <mergeCell ref="B1:D1"/>
    <mergeCell ref="E1:G1"/>
    <mergeCell ref="J1:K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79"/>
    <col customWidth="1" max="2" min="2" width="14"/>
    <col customWidth="1" max="3" min="3" width="37"/>
    <col customWidth="1" max="4" min="4" width="27"/>
    <col customWidth="1" max="5" min="5" width="37"/>
    <col customWidth="1" max="6" min="6" width="41"/>
    <col customWidth="1" max="7" min="7" width="37"/>
    <col customWidth="1" max="8" min="8" width="37"/>
  </cols>
  <sheetData>
    <row r="1" spans="1:8">
      <c r="A1" s="1" t="s">
        <v>377</v>
      </c>
      <c r="B1" s="2" t="s">
        <v>255</v>
      </c>
      <c r="C1" s="2" t="s">
        <v>378</v>
      </c>
      <c r="D1" s="2" t="s">
        <v>366</v>
      </c>
      <c r="E1" s="2" t="s">
        <v>379</v>
      </c>
      <c r="F1" s="2" t="s">
        <v>380</v>
      </c>
      <c r="G1" s="2" t="s">
        <v>381</v>
      </c>
      <c r="H1" s="2" t="s">
        <v>382</v>
      </c>
    </row>
    <row r="2" spans="1:8">
      <c r="A2" s="3" t="s">
        <v>383</v>
      </c>
    </row>
    <row r="3" spans="1:8">
      <c r="A3" s="4" t="s">
        <v>384</v>
      </c>
      <c r="F3" s="5" t="n">
        <v>240000000</v>
      </c>
    </row>
    <row r="4" spans="1:8">
      <c r="A4" s="4" t="s">
        <v>385</v>
      </c>
      <c r="F4" s="5" t="n">
        <v>40000000</v>
      </c>
    </row>
    <row r="5" spans="1:8">
      <c r="A5" s="4" t="s">
        <v>61</v>
      </c>
      <c r="D5" s="5" t="n">
        <v>200000000</v>
      </c>
      <c r="F5" s="5" t="n">
        <v>200000000</v>
      </c>
      <c r="G5" s="5" t="n">
        <v>200000000</v>
      </c>
    </row>
    <row r="6" spans="1:8">
      <c r="A6" s="4" t="s">
        <v>386</v>
      </c>
      <c r="D6" s="5" t="n">
        <v>0</v>
      </c>
      <c r="F6" s="5" t="n">
        <v>0</v>
      </c>
      <c r="G6" s="5" t="n">
        <v>0</v>
      </c>
    </row>
    <row r="7" spans="1:8">
      <c r="A7" s="4" t="s">
        <v>387</v>
      </c>
      <c r="D7" s="5" t="n">
        <v>0</v>
      </c>
      <c r="F7" s="5" t="n">
        <v>0</v>
      </c>
      <c r="G7" s="5" t="n">
        <v>0</v>
      </c>
    </row>
    <row r="8" spans="1:8">
      <c r="A8" s="4" t="s">
        <v>388</v>
      </c>
      <c r="D8" s="5" t="n">
        <v>6463936</v>
      </c>
      <c r="F8" s="5" t="n">
        <v>8895094</v>
      </c>
      <c r="G8" s="5" t="n">
        <v>6463936</v>
      </c>
    </row>
    <row r="9" spans="1:8">
      <c r="A9" s="4" t="s">
        <v>62</v>
      </c>
      <c r="D9" s="5" t="n">
        <v>6463936</v>
      </c>
      <c r="F9" s="5" t="n">
        <v>8895094</v>
      </c>
      <c r="G9" s="5" t="n">
        <v>6463936</v>
      </c>
    </row>
    <row r="10" spans="1:8">
      <c r="A10" s="4" t="s">
        <v>262</v>
      </c>
      <c r="B10" s="10" t="n">
        <v>0.0333</v>
      </c>
    </row>
    <row r="11" spans="1:8">
      <c r="A11" s="4" t="s">
        <v>389</v>
      </c>
      <c r="F11" s="5" t="n">
        <v>1</v>
      </c>
    </row>
    <row r="12" spans="1:8">
      <c r="A12" s="4" t="s">
        <v>390</v>
      </c>
      <c r="F12" s="7" t="n">
        <v>24989257</v>
      </c>
      <c r="H12" s="7" t="n">
        <v>3000000</v>
      </c>
    </row>
    <row r="13" spans="1:8">
      <c r="A13" s="4" t="s">
        <v>391</v>
      </c>
      <c r="G13" s="7" t="n">
        <v>10395833</v>
      </c>
    </row>
    <row r="14" spans="1:8">
      <c r="A14" s="4" t="s">
        <v>392</v>
      </c>
      <c r="F14" s="9" t="n">
        <v>4.55</v>
      </c>
      <c r="G14" s="9" t="n">
        <v>4.46</v>
      </c>
      <c r="H14" s="9" t="n">
        <v>4.06</v>
      </c>
    </row>
    <row r="15" spans="1:8">
      <c r="A15" s="4" t="s">
        <v>393</v>
      </c>
      <c r="F15" s="7" t="n">
        <v>43420</v>
      </c>
      <c r="G15" s="7" t="n">
        <v>6338</v>
      </c>
      <c r="H15" s="7" t="n">
        <v>0</v>
      </c>
    </row>
    <row r="16" spans="1:8">
      <c r="A16" s="4" t="s">
        <v>394</v>
      </c>
      <c r="D16" s="7" t="n">
        <v>602773</v>
      </c>
      <c r="F16" s="5" t="n">
        <v>17454</v>
      </c>
      <c r="G16" s="5" t="n">
        <v>602773</v>
      </c>
    </row>
    <row r="17" spans="1:8">
      <c r="A17" s="4" t="s">
        <v>395</v>
      </c>
      <c r="D17" s="7" t="n">
        <v>597872</v>
      </c>
      <c r="F17" s="5" t="n">
        <v>17454</v>
      </c>
      <c r="G17" s="5" t="n">
        <v>597872</v>
      </c>
    </row>
    <row r="18" spans="1:8">
      <c r="A18" s="4" t="s">
        <v>396</v>
      </c>
      <c r="F18" s="5" t="n">
        <v>122134</v>
      </c>
      <c r="G18" s="7" t="n">
        <v>218294</v>
      </c>
      <c r="H18" s="5" t="n">
        <v>237822</v>
      </c>
    </row>
    <row r="19" spans="1:8">
      <c r="A19" s="4" t="s">
        <v>397</v>
      </c>
      <c r="F19" s="7" t="n">
        <v>157395</v>
      </c>
    </row>
    <row r="20" spans="1:8">
      <c r="A20" s="4" t="s">
        <v>398</v>
      </c>
    </row>
    <row r="21" spans="1:8">
      <c r="A21" s="3" t="s">
        <v>383</v>
      </c>
    </row>
    <row r="22" spans="1:8">
      <c r="A22" s="4" t="s">
        <v>399</v>
      </c>
      <c r="F22" s="5" t="n">
        <v>450000</v>
      </c>
    </row>
    <row r="23" spans="1:8">
      <c r="A23" s="4" t="s">
        <v>400</v>
      </c>
      <c r="D23" s="5" t="n">
        <v>450000</v>
      </c>
      <c r="F23" s="5" t="n">
        <v>397500</v>
      </c>
      <c r="G23" s="5" t="n">
        <v>450000</v>
      </c>
    </row>
    <row r="24" spans="1:8">
      <c r="A24" s="4" t="s">
        <v>88</v>
      </c>
    </row>
    <row r="25" spans="1:8">
      <c r="A25" s="3" t="s">
        <v>383</v>
      </c>
    </row>
    <row r="26" spans="1:8">
      <c r="A26" s="4" t="s">
        <v>390</v>
      </c>
      <c r="C26" s="7" t="n">
        <v>25000000</v>
      </c>
      <c r="F26" s="7" t="n">
        <v>2421</v>
      </c>
      <c r="H26" s="7" t="n">
        <v>425</v>
      </c>
    </row>
    <row r="27" spans="1:8">
      <c r="A27" s="4" t="s">
        <v>93</v>
      </c>
      <c r="C27" s="5" t="n">
        <v>2421073</v>
      </c>
      <c r="F27" s="5" t="n">
        <v>2421073</v>
      </c>
      <c r="H27" s="5" t="n">
        <v>424269</v>
      </c>
    </row>
    <row r="28" spans="1:8">
      <c r="A28" s="4" t="s">
        <v>401</v>
      </c>
      <c r="C28" s="8" t="n">
        <v>10.326</v>
      </c>
    </row>
    <row r="29" spans="1:8">
      <c r="A29" s="4" t="s">
        <v>402</v>
      </c>
      <c r="D29" s="5" t="n">
        <v>1212908</v>
      </c>
      <c r="G29" s="5" t="n">
        <v>1212908</v>
      </c>
    </row>
    <row r="30" spans="1:8">
      <c r="A30" s="4" t="s">
        <v>391</v>
      </c>
      <c r="G30" s="7" t="n">
        <v>1213</v>
      </c>
    </row>
    <row r="31" spans="1:8">
      <c r="A31" s="4" t="s">
        <v>403</v>
      </c>
    </row>
    <row r="32" spans="1:8">
      <c r="A32" s="3" t="s">
        <v>383</v>
      </c>
    </row>
    <row r="33" spans="1:8">
      <c r="A33" s="4" t="s">
        <v>404</v>
      </c>
      <c r="F33" s="5" t="n">
        <v>227203</v>
      </c>
    </row>
    <row r="34" spans="1:8">
      <c r="A34" s="4" t="s">
        <v>405</v>
      </c>
      <c r="F34" s="4" t="s">
        <v>274</v>
      </c>
    </row>
    <row r="35" spans="1:8">
      <c r="A35" s="4" t="s">
        <v>406</v>
      </c>
      <c r="F35" s="4" t="s">
        <v>353</v>
      </c>
      <c r="G35" s="4" t="s">
        <v>353</v>
      </c>
      <c r="H35" s="4" t="s">
        <v>353</v>
      </c>
    </row>
    <row r="36" spans="1:8">
      <c r="A36" s="4" t="s">
        <v>396</v>
      </c>
      <c r="F36" s="7" t="n">
        <v>95734</v>
      </c>
      <c r="G36" s="7" t="n">
        <v>200224</v>
      </c>
      <c r="H36" s="7" t="n">
        <v>229218</v>
      </c>
    </row>
    <row r="37" spans="1:8">
      <c r="A37" s="4" t="s">
        <v>407</v>
      </c>
      <c r="F37" s="4" t="s">
        <v>408</v>
      </c>
    </row>
    <row r="38" spans="1:8">
      <c r="A38" s="4" t="s">
        <v>409</v>
      </c>
    </row>
    <row r="39" spans="1:8">
      <c r="A39" s="3" t="s">
        <v>383</v>
      </c>
    </row>
    <row r="40" spans="1:8">
      <c r="A40" s="4" t="s">
        <v>410</v>
      </c>
      <c r="F40" s="4" t="s">
        <v>411</v>
      </c>
    </row>
    <row r="41" spans="1:8">
      <c r="A41" s="4" t="s">
        <v>412</v>
      </c>
    </row>
    <row r="42" spans="1:8">
      <c r="A42" s="3" t="s">
        <v>383</v>
      </c>
    </row>
    <row r="43" spans="1:8">
      <c r="A43" s="4" t="s">
        <v>410</v>
      </c>
      <c r="F43" s="4" t="s">
        <v>276</v>
      </c>
    </row>
    <row r="44" spans="1:8">
      <c r="A44" s="4" t="s">
        <v>413</v>
      </c>
    </row>
    <row r="45" spans="1:8">
      <c r="A45" s="3" t="s">
        <v>383</v>
      </c>
    </row>
    <row r="46" spans="1:8">
      <c r="A46" s="4" t="s">
        <v>390</v>
      </c>
      <c r="E46" s="7" t="n">
        <v>3000000</v>
      </c>
    </row>
    <row r="47" spans="1:8">
      <c r="A47" s="4" t="s">
        <v>93</v>
      </c>
      <c r="E47" s="5" t="n">
        <v>424269</v>
      </c>
    </row>
    <row r="48" spans="1:8">
      <c r="A48" s="4" t="s">
        <v>401</v>
      </c>
      <c r="E48" s="9" t="n">
        <v>7.0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414</v>
      </c>
      <c r="B1" s="2" t="s">
        <v>1</v>
      </c>
    </row>
    <row r="2" spans="1:4">
      <c r="B2" s="2" t="s">
        <v>2</v>
      </c>
      <c r="C2" s="2" t="s">
        <v>30</v>
      </c>
      <c r="D2" s="2" t="s">
        <v>64</v>
      </c>
    </row>
    <row r="3" spans="1:4">
      <c r="A3" s="3" t="s">
        <v>415</v>
      </c>
    </row>
    <row r="4" spans="1:4">
      <c r="A4" s="4" t="s">
        <v>416</v>
      </c>
      <c r="B4" s="7" t="n">
        <v>122134</v>
      </c>
      <c r="C4" s="7" t="n">
        <v>218294</v>
      </c>
      <c r="D4" s="7" t="n">
        <v>237822</v>
      </c>
    </row>
    <row r="5" spans="1:4">
      <c r="A5" s="4" t="s">
        <v>417</v>
      </c>
    </row>
    <row r="6" spans="1:4">
      <c r="A6" s="3" t="s">
        <v>418</v>
      </c>
    </row>
    <row r="7" spans="1:4">
      <c r="A7" s="4" t="s">
        <v>419</v>
      </c>
      <c r="B7" s="5" t="n">
        <v>4169</v>
      </c>
    </row>
    <row r="8" spans="1:4">
      <c r="A8" s="4" t="s">
        <v>420</v>
      </c>
      <c r="B8" s="5" t="n">
        <v>1751</v>
      </c>
    </row>
    <row r="9" spans="1:4">
      <c r="A9" s="4" t="s">
        <v>421</v>
      </c>
      <c r="B9" s="5" t="n">
        <v>-3223</v>
      </c>
    </row>
    <row r="10" spans="1:4">
      <c r="A10" s="4" t="s">
        <v>422</v>
      </c>
      <c r="B10" s="5" t="n">
        <v>2697</v>
      </c>
      <c r="C10" s="5" t="n">
        <v>4169</v>
      </c>
    </row>
    <row r="11" spans="1:4">
      <c r="A11" s="3" t="s">
        <v>415</v>
      </c>
    </row>
    <row r="12" spans="1:4">
      <c r="A12" s="4" t="s">
        <v>423</v>
      </c>
      <c r="B12" s="9" t="n">
        <v>7.72</v>
      </c>
    </row>
    <row r="13" spans="1:4">
      <c r="A13" s="4" t="s">
        <v>424</v>
      </c>
      <c r="B13" s="12" t="n">
        <v>14.2</v>
      </c>
    </row>
    <row r="14" spans="1:4">
      <c r="A14" s="4" t="s">
        <v>425</v>
      </c>
      <c r="B14" s="12" t="n">
        <v>8.19</v>
      </c>
    </row>
    <row r="15" spans="1:4">
      <c r="A15" s="4" t="s">
        <v>426</v>
      </c>
      <c r="B15" s="9" t="n">
        <v>11.37</v>
      </c>
      <c r="C15" s="9" t="n">
        <v>7.72</v>
      </c>
    </row>
    <row r="16" spans="1:4">
      <c r="A16" s="4" t="s">
        <v>427</v>
      </c>
      <c r="B16" s="7" t="n">
        <v>30652</v>
      </c>
    </row>
    <row r="17" spans="1:4">
      <c r="A17" s="4" t="s">
        <v>407</v>
      </c>
      <c r="B17" s="4" t="s">
        <v>408</v>
      </c>
    </row>
    <row r="18" spans="1:4">
      <c r="A18" s="4" t="s">
        <v>428</v>
      </c>
    </row>
    <row r="19" spans="1:4">
      <c r="A19" s="3" t="s">
        <v>415</v>
      </c>
    </row>
    <row r="20" spans="1:4">
      <c r="A20" s="4" t="s">
        <v>416</v>
      </c>
      <c r="B20" s="7" t="n">
        <v>26400</v>
      </c>
      <c r="C20" s="7" t="n">
        <v>18070</v>
      </c>
      <c r="D20" s="7" t="n">
        <v>860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5"/>
    <col customWidth="1" max="2" min="2" width="30"/>
  </cols>
  <sheetData>
    <row r="1" spans="1:2">
      <c r="A1" s="1" t="s">
        <v>429</v>
      </c>
      <c r="B1" s="2" t="s">
        <v>1</v>
      </c>
    </row>
    <row r="2" spans="1:2">
      <c r="B2" s="2" t="s">
        <v>430</v>
      </c>
    </row>
    <row r="3" spans="1:2">
      <c r="A3" s="3" t="s">
        <v>431</v>
      </c>
    </row>
    <row r="4" spans="1:2">
      <c r="A4" s="4" t="s">
        <v>432</v>
      </c>
      <c r="B4" s="5" t="n">
        <v>185591</v>
      </c>
    </row>
    <row r="5" spans="1:2">
      <c r="A5" s="4" t="s">
        <v>433</v>
      </c>
      <c r="B5" s="5" t="n">
        <v>52500</v>
      </c>
    </row>
    <row r="6" spans="1:2">
      <c r="A6" s="4" t="s">
        <v>434</v>
      </c>
      <c r="B6" s="5" t="n">
        <v>-8334</v>
      </c>
    </row>
    <row r="7" spans="1:2">
      <c r="A7" s="4" t="s">
        <v>435</v>
      </c>
      <c r="B7" s="5" t="n">
        <v>-2554</v>
      </c>
    </row>
    <row r="8" spans="1:2">
      <c r="A8" s="4" t="s">
        <v>436</v>
      </c>
      <c r="B8" s="5" t="n">
        <v>227203</v>
      </c>
    </row>
    <row r="9" spans="1:2">
      <c r="A9" s="4" t="s">
        <v>437</v>
      </c>
      <c r="B9" s="5" t="n">
        <v>192748</v>
      </c>
    </row>
    <row r="10" spans="1:2">
      <c r="A10" s="3" t="s">
        <v>438</v>
      </c>
    </row>
    <row r="11" spans="1:2">
      <c r="A11" s="4" t="s">
        <v>439</v>
      </c>
      <c r="B11" s="9" t="n">
        <v>7.89</v>
      </c>
    </row>
    <row r="12" spans="1:2">
      <c r="A12" s="4" t="s">
        <v>440</v>
      </c>
      <c r="B12" s="12" t="n">
        <v>14.2</v>
      </c>
    </row>
    <row r="13" spans="1:2">
      <c r="A13" s="4" t="s">
        <v>441</v>
      </c>
      <c r="B13" s="12" t="n">
        <v>3.3</v>
      </c>
    </row>
    <row r="14" spans="1:2">
      <c r="A14" s="4" t="s">
        <v>442</v>
      </c>
      <c r="B14" s="12" t="n">
        <v>19.5</v>
      </c>
    </row>
    <row r="15" spans="1:2">
      <c r="A15" s="4" t="s">
        <v>443</v>
      </c>
      <c r="B15" s="12" t="n">
        <v>9.390000000000001</v>
      </c>
    </row>
    <row r="16" spans="1:2">
      <c r="A16" s="4" t="s">
        <v>444</v>
      </c>
      <c r="B16" s="9" t="n">
        <v>8.55000000000000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80"/>
    <col customWidth="1" max="2" min="2" width="30"/>
  </cols>
  <sheetData>
    <row r="1" spans="1:2">
      <c r="A1" s="1" t="s">
        <v>445</v>
      </c>
      <c r="B1" s="2" t="s">
        <v>1</v>
      </c>
    </row>
    <row r="2" spans="1:2">
      <c r="B2" s="2" t="s">
        <v>430</v>
      </c>
    </row>
    <row r="3" spans="1:2">
      <c r="A3" s="3" t="s">
        <v>446</v>
      </c>
    </row>
    <row r="4" spans="1:2">
      <c r="A4" s="4" t="s">
        <v>447</v>
      </c>
      <c r="B4" s="5" t="n">
        <v>227203</v>
      </c>
    </row>
    <row r="5" spans="1:2">
      <c r="A5" s="4" t="s">
        <v>448</v>
      </c>
      <c r="B5" s="5" t="n">
        <v>192748</v>
      </c>
    </row>
    <row r="6" spans="1:2">
      <c r="A6" s="4" t="s">
        <v>449</v>
      </c>
      <c r="B6" s="9" t="n">
        <v>8.550000000000001</v>
      </c>
    </row>
    <row r="7" spans="1:2">
      <c r="A7" s="4" t="s">
        <v>450</v>
      </c>
      <c r="B7" s="9" t="n">
        <v>8.550000000000001</v>
      </c>
    </row>
    <row r="8" spans="1:2">
      <c r="A8" s="4" t="s">
        <v>451</v>
      </c>
    </row>
    <row r="9" spans="1:2">
      <c r="A9" s="3" t="s">
        <v>446</v>
      </c>
    </row>
    <row r="10" spans="1:2">
      <c r="A10" s="4" t="s">
        <v>447</v>
      </c>
      <c r="B10" s="5" t="n">
        <v>90473</v>
      </c>
    </row>
    <row r="11" spans="1:2">
      <c r="A11" s="4" t="s">
        <v>452</v>
      </c>
      <c r="B11" s="4" t="s">
        <v>453</v>
      </c>
    </row>
    <row r="12" spans="1:2">
      <c r="A12" s="4" t="s">
        <v>448</v>
      </c>
      <c r="B12" s="5" t="n">
        <v>90395</v>
      </c>
    </row>
    <row r="13" spans="1:2">
      <c r="A13" s="4" t="s">
        <v>454</v>
      </c>
    </row>
    <row r="14" spans="1:2">
      <c r="A14" s="3" t="s">
        <v>446</v>
      </c>
    </row>
    <row r="15" spans="1:2">
      <c r="A15" s="4" t="s">
        <v>447</v>
      </c>
      <c r="B15" s="5" t="n">
        <v>53175</v>
      </c>
    </row>
    <row r="16" spans="1:2">
      <c r="A16" s="4" t="s">
        <v>452</v>
      </c>
      <c r="B16" s="4" t="s">
        <v>455</v>
      </c>
    </row>
    <row r="17" spans="1:2">
      <c r="A17" s="4" t="s">
        <v>448</v>
      </c>
      <c r="B17" s="5" t="n">
        <v>52713</v>
      </c>
    </row>
    <row r="18" spans="1:2">
      <c r="A18" s="4" t="s">
        <v>456</v>
      </c>
    </row>
    <row r="19" spans="1:2">
      <c r="A19" s="3" t="s">
        <v>446</v>
      </c>
    </row>
    <row r="20" spans="1:2">
      <c r="A20" s="4" t="s">
        <v>447</v>
      </c>
      <c r="B20" s="5" t="n">
        <v>4800</v>
      </c>
    </row>
    <row r="21" spans="1:2">
      <c r="A21" s="4" t="s">
        <v>452</v>
      </c>
      <c r="B21" s="4" t="s">
        <v>457</v>
      </c>
    </row>
    <row r="22" spans="1:2">
      <c r="A22" s="4" t="s">
        <v>448</v>
      </c>
      <c r="B22" s="5" t="n">
        <v>4800</v>
      </c>
    </row>
    <row r="23" spans="1:2">
      <c r="A23" s="4" t="s">
        <v>458</v>
      </c>
    </row>
    <row r="24" spans="1:2">
      <c r="A24" s="3" t="s">
        <v>446</v>
      </c>
    </row>
    <row r="25" spans="1:2">
      <c r="A25" s="4" t="s">
        <v>447</v>
      </c>
      <c r="B25" s="5" t="n">
        <v>78755</v>
      </c>
    </row>
    <row r="26" spans="1:2">
      <c r="A26" s="4" t="s">
        <v>452</v>
      </c>
      <c r="B26" s="4" t="s">
        <v>459</v>
      </c>
    </row>
    <row r="27" spans="1:2">
      <c r="A27" s="4" t="s">
        <v>448</v>
      </c>
      <c r="B27" s="5" t="n">
        <v>44840</v>
      </c>
    </row>
    <row r="28" spans="1:2">
      <c r="A28" s="4" t="s">
        <v>460</v>
      </c>
    </row>
    <row r="29" spans="1:2">
      <c r="A29" s="3" t="s">
        <v>446</v>
      </c>
    </row>
    <row r="30" spans="1:2">
      <c r="A30" s="4" t="s">
        <v>449</v>
      </c>
      <c r="B30" s="9" t="n">
        <v>3.3</v>
      </c>
    </row>
    <row r="31" spans="1:2">
      <c r="A31" s="4" t="s">
        <v>461</v>
      </c>
    </row>
    <row r="32" spans="1:2">
      <c r="A32" s="3" t="s">
        <v>446</v>
      </c>
    </row>
    <row r="33" spans="1:2">
      <c r="A33" s="4" t="s">
        <v>449</v>
      </c>
      <c r="B33" s="12" t="n">
        <v>6.9</v>
      </c>
    </row>
    <row r="34" spans="1:2">
      <c r="A34" s="4" t="s">
        <v>462</v>
      </c>
    </row>
    <row r="35" spans="1:2">
      <c r="A35" s="3" t="s">
        <v>446</v>
      </c>
    </row>
    <row r="36" spans="1:2">
      <c r="A36" s="4" t="s">
        <v>449</v>
      </c>
      <c r="B36" s="12" t="n">
        <v>9.9</v>
      </c>
    </row>
    <row r="37" spans="1:2">
      <c r="A37" s="4" t="s">
        <v>463</v>
      </c>
    </row>
    <row r="38" spans="1:2">
      <c r="A38" s="3" t="s">
        <v>446</v>
      </c>
    </row>
    <row r="39" spans="1:2">
      <c r="A39" s="4" t="s">
        <v>449</v>
      </c>
      <c r="B39" s="12" t="n">
        <v>14.2</v>
      </c>
    </row>
    <row r="40" spans="1:2">
      <c r="A40" s="4" t="s">
        <v>464</v>
      </c>
    </row>
    <row r="41" spans="1:2">
      <c r="A41" s="3" t="s">
        <v>446</v>
      </c>
    </row>
    <row r="42" spans="1:2">
      <c r="A42" s="4" t="s">
        <v>449</v>
      </c>
      <c r="B42" s="12" t="n">
        <v>5.7</v>
      </c>
    </row>
    <row r="43" spans="1:2">
      <c r="A43" s="4" t="s">
        <v>465</v>
      </c>
    </row>
    <row r="44" spans="1:2">
      <c r="A44" s="3" t="s">
        <v>446</v>
      </c>
    </row>
    <row r="45" spans="1:2">
      <c r="A45" s="4" t="s">
        <v>449</v>
      </c>
      <c r="B45" s="12" t="n">
        <v>9.6</v>
      </c>
    </row>
    <row r="46" spans="1:2">
      <c r="A46" s="4" t="s">
        <v>466</v>
      </c>
    </row>
    <row r="47" spans="1:2">
      <c r="A47" s="3" t="s">
        <v>446</v>
      </c>
    </row>
    <row r="48" spans="1:2">
      <c r="A48" s="4" t="s">
        <v>449</v>
      </c>
      <c r="B48" s="12" t="n">
        <v>10.8</v>
      </c>
    </row>
    <row r="49" spans="1:2">
      <c r="A49" s="4" t="s">
        <v>467</v>
      </c>
    </row>
    <row r="50" spans="1:2">
      <c r="A50" s="3" t="s">
        <v>446</v>
      </c>
    </row>
    <row r="51" spans="1:2">
      <c r="A51" s="4" t="s">
        <v>449</v>
      </c>
      <c r="B51" s="9" t="n">
        <v>23.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8</v>
      </c>
      <c r="B1" s="2" t="s">
        <v>1</v>
      </c>
    </row>
    <row r="2" spans="1:4">
      <c r="B2" s="2" t="s">
        <v>2</v>
      </c>
      <c r="C2" s="2" t="s">
        <v>30</v>
      </c>
      <c r="D2" s="2" t="s">
        <v>64</v>
      </c>
    </row>
    <row r="3" spans="1:4">
      <c r="A3" s="3" t="s">
        <v>383</v>
      </c>
    </row>
    <row r="4" spans="1:4">
      <c r="A4" s="4" t="s">
        <v>469</v>
      </c>
      <c r="B4" s="4" t="s">
        <v>470</v>
      </c>
      <c r="C4" s="4" t="s">
        <v>471</v>
      </c>
      <c r="D4" s="4" t="s">
        <v>472</v>
      </c>
    </row>
    <row r="5" spans="1:4">
      <c r="A5" s="4" t="s">
        <v>473</v>
      </c>
      <c r="B5" s="4" t="s">
        <v>474</v>
      </c>
      <c r="C5" s="4" t="s">
        <v>475</v>
      </c>
      <c r="D5" s="4" t="s">
        <v>476</v>
      </c>
    </row>
    <row r="6" spans="1:4">
      <c r="A6" s="4" t="s">
        <v>406</v>
      </c>
      <c r="B6" s="4" t="s">
        <v>353</v>
      </c>
      <c r="C6" s="4" t="s">
        <v>353</v>
      </c>
      <c r="D6" s="4" t="s">
        <v>353</v>
      </c>
    </row>
    <row r="7" spans="1:4">
      <c r="A7" s="4" t="s">
        <v>477</v>
      </c>
      <c r="B7" s="4" t="s">
        <v>369</v>
      </c>
      <c r="C7" s="4" t="s">
        <v>369</v>
      </c>
      <c r="D7" s="4" t="s">
        <v>36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9"/>
    <col customWidth="1" max="2" min="2" width="13"/>
    <col customWidth="1" max="3" min="3" width="13"/>
    <col customWidth="1" max="4" min="4" width="27"/>
    <col customWidth="1" max="5" min="5" width="37"/>
    <col customWidth="1" max="6" min="6" width="20"/>
  </cols>
  <sheetData>
    <row r="1" spans="1:6">
      <c r="A1" s="1" t="s">
        <v>86</v>
      </c>
      <c r="B1" s="2" t="s">
        <v>87</v>
      </c>
      <c r="C1" s="2" t="s">
        <v>88</v>
      </c>
      <c r="D1" s="2" t="s">
        <v>53</v>
      </c>
      <c r="E1" s="2" t="s">
        <v>54</v>
      </c>
      <c r="F1" s="2" t="s">
        <v>55</v>
      </c>
    </row>
    <row r="2" spans="1:6">
      <c r="A2" s="4" t="s">
        <v>89</v>
      </c>
      <c r="C2" s="5" t="n">
        <v>4818002</v>
      </c>
    </row>
    <row r="3" spans="1:6">
      <c r="A3" s="4" t="s">
        <v>90</v>
      </c>
      <c r="B3" s="7" t="n">
        <v>3509379</v>
      </c>
      <c r="C3" s="7" t="n">
        <v>4818</v>
      </c>
      <c r="D3" s="7" t="n">
        <v>87731421</v>
      </c>
      <c r="E3" s="7" t="n">
        <v>-455172</v>
      </c>
      <c r="F3" s="7" t="n">
        <v>-83771688</v>
      </c>
    </row>
    <row r="4" spans="1:6">
      <c r="A4" s="3" t="s">
        <v>91</v>
      </c>
    </row>
    <row r="5" spans="1:6">
      <c r="A5" s="4" t="s">
        <v>79</v>
      </c>
      <c r="B5" s="5" t="n">
        <v>-7031512</v>
      </c>
      <c r="F5" s="5" t="n">
        <v>-7031512</v>
      </c>
    </row>
    <row r="6" spans="1:6">
      <c r="A6" s="4" t="s">
        <v>92</v>
      </c>
      <c r="B6" s="5" t="n">
        <v>228740</v>
      </c>
      <c r="E6" s="5" t="n">
        <v>228740</v>
      </c>
    </row>
    <row r="7" spans="1:6">
      <c r="A7" s="4" t="s">
        <v>93</v>
      </c>
      <c r="C7" s="5" t="n">
        <v>424269</v>
      </c>
    </row>
    <row r="8" spans="1:6">
      <c r="A8" s="4" t="s">
        <v>94</v>
      </c>
      <c r="B8" s="5" t="n">
        <v>3000000</v>
      </c>
      <c r="C8" s="7" t="n">
        <v>425</v>
      </c>
      <c r="D8" s="5" t="n">
        <v>2999575</v>
      </c>
    </row>
    <row r="9" spans="1:6">
      <c r="A9" s="4" t="s">
        <v>95</v>
      </c>
      <c r="C9" s="5" t="n">
        <v>5334</v>
      </c>
    </row>
    <row r="10" spans="1:6">
      <c r="A10" s="4" t="s">
        <v>96</v>
      </c>
      <c r="B10" s="5" t="n">
        <v>237822</v>
      </c>
      <c r="C10" s="7" t="n">
        <v>5</v>
      </c>
      <c r="D10" s="5" t="n">
        <v>237817</v>
      </c>
    </row>
    <row r="11" spans="1:6">
      <c r="A11" s="4" t="s">
        <v>97</v>
      </c>
      <c r="C11" s="5" t="n">
        <v>5247605</v>
      </c>
    </row>
    <row r="12" spans="1:6">
      <c r="A12" s="4" t="s">
        <v>98</v>
      </c>
      <c r="B12" s="5" t="n">
        <v>-55571</v>
      </c>
      <c r="C12" s="7" t="n">
        <v>5248</v>
      </c>
      <c r="D12" s="5" t="n">
        <v>90968813</v>
      </c>
      <c r="E12" s="5" t="n">
        <v>-226432</v>
      </c>
      <c r="F12" s="5" t="n">
        <v>-90803200</v>
      </c>
    </row>
    <row r="13" spans="1:6">
      <c r="A13" s="3" t="s">
        <v>91</v>
      </c>
    </row>
    <row r="14" spans="1:6">
      <c r="A14" s="4" t="s">
        <v>79</v>
      </c>
      <c r="B14" s="5" t="n">
        <v>-8470661</v>
      </c>
      <c r="F14" s="5" t="n">
        <v>-8470661</v>
      </c>
    </row>
    <row r="15" spans="1:6">
      <c r="A15" s="4" t="s">
        <v>92</v>
      </c>
      <c r="B15" s="5" t="n">
        <v>-59840</v>
      </c>
      <c r="E15" s="5" t="n">
        <v>-59840</v>
      </c>
    </row>
    <row r="16" spans="1:6">
      <c r="A16" s="4" t="s">
        <v>99</v>
      </c>
      <c r="C16" s="5" t="n">
        <v>1212908</v>
      </c>
    </row>
    <row r="17" spans="1:6">
      <c r="A17" s="4" t="s">
        <v>100</v>
      </c>
      <c r="B17" s="5" t="n">
        <v>10395833</v>
      </c>
      <c r="C17" s="7" t="n">
        <v>1213</v>
      </c>
      <c r="D17" s="5" t="n">
        <v>10394620</v>
      </c>
    </row>
    <row r="18" spans="1:6">
      <c r="A18" s="4" t="s">
        <v>101</v>
      </c>
      <c r="C18" s="5" t="n">
        <v>524</v>
      </c>
    </row>
    <row r="19" spans="1:6">
      <c r="A19" s="4" t="s">
        <v>95</v>
      </c>
      <c r="C19" s="5" t="n">
        <v>2899</v>
      </c>
    </row>
    <row r="20" spans="1:6">
      <c r="A20" s="4" t="s">
        <v>96</v>
      </c>
      <c r="B20" s="5" t="n">
        <v>218294</v>
      </c>
      <c r="C20" s="7" t="n">
        <v>3</v>
      </c>
      <c r="D20" s="5" t="n">
        <v>218291</v>
      </c>
    </row>
    <row r="21" spans="1:6">
      <c r="A21" s="4" t="s">
        <v>102</v>
      </c>
      <c r="C21" s="5" t="n">
        <v>6463936</v>
      </c>
    </row>
    <row r="22" spans="1:6">
      <c r="A22" s="4" t="s">
        <v>103</v>
      </c>
      <c r="B22" s="5" t="n">
        <v>2028055</v>
      </c>
      <c r="C22" s="7" t="n">
        <v>6464</v>
      </c>
      <c r="D22" s="5" t="n">
        <v>101581724</v>
      </c>
      <c r="E22" s="5" t="n">
        <v>-286272</v>
      </c>
      <c r="F22" s="5" t="n">
        <v>-99273861</v>
      </c>
    </row>
    <row r="23" spans="1:6">
      <c r="A23" s="3" t="s">
        <v>91</v>
      </c>
    </row>
    <row r="24" spans="1:6">
      <c r="A24" s="4" t="s">
        <v>79</v>
      </c>
      <c r="B24" s="5" t="n">
        <v>-9258647</v>
      </c>
      <c r="F24" s="5" t="n">
        <v>-9258647</v>
      </c>
    </row>
    <row r="25" spans="1:6">
      <c r="A25" s="4" t="s">
        <v>92</v>
      </c>
      <c r="B25" s="5" t="n">
        <v>72388</v>
      </c>
      <c r="E25" s="5" t="n">
        <v>72388</v>
      </c>
    </row>
    <row r="26" spans="1:6">
      <c r="A26" s="4" t="s">
        <v>93</v>
      </c>
      <c r="C26" s="5" t="n">
        <v>2421073</v>
      </c>
    </row>
    <row r="27" spans="1:6">
      <c r="A27" s="4" t="s">
        <v>94</v>
      </c>
      <c r="B27" s="7" t="n">
        <v>24989257</v>
      </c>
      <c r="C27" s="7" t="n">
        <v>2421</v>
      </c>
      <c r="D27" s="5" t="n">
        <v>24986836</v>
      </c>
    </row>
    <row r="28" spans="1:6">
      <c r="A28" s="4" t="s">
        <v>101</v>
      </c>
      <c r="B28" s="5" t="n">
        <v>8334</v>
      </c>
      <c r="C28" s="5" t="n">
        <v>8334</v>
      </c>
    </row>
    <row r="29" spans="1:6">
      <c r="A29" s="4" t="s">
        <v>104</v>
      </c>
      <c r="B29" s="7" t="n">
        <v>27502</v>
      </c>
      <c r="C29" s="7" t="n">
        <v>8</v>
      </c>
      <c r="D29" s="5" t="n">
        <v>27494</v>
      </c>
    </row>
    <row r="30" spans="1:6">
      <c r="A30" s="4" t="s">
        <v>95</v>
      </c>
      <c r="C30" s="5" t="n">
        <v>1751</v>
      </c>
    </row>
    <row r="31" spans="1:6">
      <c r="A31" s="4" t="s">
        <v>96</v>
      </c>
      <c r="B31" s="5" t="n">
        <v>122134</v>
      </c>
      <c r="C31" s="7" t="n">
        <v>2</v>
      </c>
      <c r="D31" s="5" t="n">
        <v>122132</v>
      </c>
    </row>
    <row r="32" spans="1:6">
      <c r="A32" s="4" t="s">
        <v>105</v>
      </c>
      <c r="C32" s="5" t="n">
        <v>8895094</v>
      </c>
    </row>
    <row r="33" spans="1:6">
      <c r="A33" s="4" t="s">
        <v>106</v>
      </c>
      <c r="B33" s="7" t="n">
        <v>17980689</v>
      </c>
      <c r="C33" s="7" t="n">
        <v>8895</v>
      </c>
      <c r="D33" s="7" t="n">
        <v>126718186</v>
      </c>
      <c r="E33" s="7" t="n">
        <v>-213884</v>
      </c>
      <c r="F33" s="7" t="n">
        <v>-10853250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8</v>
      </c>
      <c r="B1" s="2" t="s">
        <v>1</v>
      </c>
    </row>
    <row r="2" spans="1:4">
      <c r="B2" s="2" t="s">
        <v>2</v>
      </c>
      <c r="C2" s="2" t="s">
        <v>30</v>
      </c>
      <c r="D2" s="2" t="s">
        <v>64</v>
      </c>
    </row>
    <row r="3" spans="1:4">
      <c r="A3" s="3" t="s">
        <v>479</v>
      </c>
    </row>
    <row r="4" spans="1:4">
      <c r="A4" s="4" t="s">
        <v>480</v>
      </c>
      <c r="B4" s="7" t="n">
        <v>122134</v>
      </c>
      <c r="C4" s="7" t="n">
        <v>218294</v>
      </c>
      <c r="D4" s="7" t="n">
        <v>237822</v>
      </c>
    </row>
    <row r="5" spans="1:4">
      <c r="A5" s="4" t="s">
        <v>70</v>
      </c>
    </row>
    <row r="6" spans="1:4">
      <c r="A6" s="3" t="s">
        <v>479</v>
      </c>
    </row>
    <row r="7" spans="1:4">
      <c r="A7" s="4" t="s">
        <v>480</v>
      </c>
      <c r="B7" s="5" t="n">
        <v>3168</v>
      </c>
      <c r="C7" s="5" t="n">
        <v>2115</v>
      </c>
      <c r="D7" s="5" t="n">
        <v>6699</v>
      </c>
    </row>
    <row r="8" spans="1:4">
      <c r="A8" s="4" t="s">
        <v>69</v>
      </c>
    </row>
    <row r="9" spans="1:4">
      <c r="A9" s="3" t="s">
        <v>479</v>
      </c>
    </row>
    <row r="10" spans="1:4">
      <c r="A10" s="4" t="s">
        <v>480</v>
      </c>
      <c r="B10" s="5" t="n">
        <v>9315</v>
      </c>
      <c r="C10" s="5" t="n">
        <v>65517</v>
      </c>
      <c r="D10" s="5" t="n">
        <v>75843</v>
      </c>
    </row>
    <row r="11" spans="1:4">
      <c r="A11" s="4" t="s">
        <v>71</v>
      </c>
    </row>
    <row r="12" spans="1:4">
      <c r="A12" s="3" t="s">
        <v>479</v>
      </c>
    </row>
    <row r="13" spans="1:4">
      <c r="A13" s="4" t="s">
        <v>480</v>
      </c>
      <c r="B13" s="7" t="n">
        <v>109651</v>
      </c>
      <c r="C13" s="7" t="n">
        <v>150662</v>
      </c>
      <c r="D13" s="7" t="n">
        <v>15528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481</v>
      </c>
      <c r="B1" s="2" t="s">
        <v>1</v>
      </c>
    </row>
    <row r="2" spans="1:4">
      <c r="B2" s="2" t="s">
        <v>2</v>
      </c>
      <c r="C2" s="2" t="s">
        <v>30</v>
      </c>
      <c r="D2" s="2" t="s">
        <v>64</v>
      </c>
    </row>
    <row r="3" spans="1:4">
      <c r="A3" s="3" t="s">
        <v>163</v>
      </c>
    </row>
    <row r="4" spans="1:4">
      <c r="A4" s="4" t="s">
        <v>482</v>
      </c>
      <c r="B4" s="7" t="n">
        <v>-6526706</v>
      </c>
      <c r="C4" s="7" t="n">
        <v>-5950862</v>
      </c>
      <c r="D4" s="7" t="n">
        <v>-4780607</v>
      </c>
    </row>
    <row r="5" spans="1:4">
      <c r="A5" s="4" t="s">
        <v>483</v>
      </c>
      <c r="B5" s="5" t="n">
        <v>-2731941</v>
      </c>
      <c r="C5" s="5" t="n">
        <v>-2519799</v>
      </c>
      <c r="D5" s="5" t="n">
        <v>-2250905</v>
      </c>
    </row>
    <row r="6" spans="1:4">
      <c r="A6" s="4" t="s">
        <v>484</v>
      </c>
      <c r="B6" s="7" t="n">
        <v>-9258647</v>
      </c>
      <c r="C6" s="7" t="n">
        <v>-8470661</v>
      </c>
      <c r="D6" s="7" t="n">
        <v>-703151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85</v>
      </c>
      <c r="B1" s="2" t="s">
        <v>1</v>
      </c>
    </row>
    <row r="2" spans="1:4">
      <c r="B2" s="2" t="s">
        <v>2</v>
      </c>
      <c r="C2" s="2" t="s">
        <v>30</v>
      </c>
      <c r="D2" s="2" t="s">
        <v>64</v>
      </c>
    </row>
    <row r="3" spans="1:4">
      <c r="A3" s="3" t="s">
        <v>163</v>
      </c>
    </row>
    <row r="4" spans="1:4">
      <c r="A4" s="4" t="s">
        <v>486</v>
      </c>
      <c r="B4" s="7" t="n">
        <v>-3147940</v>
      </c>
      <c r="C4" s="7" t="n">
        <v>-2880025</v>
      </c>
      <c r="D4" s="7" t="n">
        <v>-2390714</v>
      </c>
    </row>
    <row r="5" spans="1:4">
      <c r="A5" s="4" t="s">
        <v>487</v>
      </c>
      <c r="B5" s="5" t="n">
        <v>-678438</v>
      </c>
      <c r="C5" s="5" t="n">
        <v>-604354</v>
      </c>
      <c r="D5" s="5" t="n">
        <v>-47976</v>
      </c>
    </row>
    <row r="6" spans="1:4">
      <c r="A6" s="4" t="s">
        <v>488</v>
      </c>
      <c r="B6" s="5" t="n">
        <v>-2923</v>
      </c>
      <c r="C6" s="5" t="n">
        <v>234247</v>
      </c>
      <c r="D6" s="5" t="n">
        <v>158207</v>
      </c>
    </row>
    <row r="7" spans="1:4">
      <c r="A7" s="4" t="s">
        <v>489</v>
      </c>
      <c r="B7" s="5" t="n">
        <v>371551</v>
      </c>
      <c r="C7" s="5" t="n">
        <v>359729</v>
      </c>
      <c r="D7" s="5" t="n">
        <v>-165029</v>
      </c>
    </row>
    <row r="8" spans="1:4">
      <c r="A8" s="4" t="s">
        <v>490</v>
      </c>
      <c r="B8" s="5" t="n">
        <v>-98947</v>
      </c>
      <c r="C8" s="5" t="n">
        <v>73220</v>
      </c>
      <c r="D8" s="5" t="n">
        <v>-11125</v>
      </c>
    </row>
    <row r="9" spans="1:4">
      <c r="A9" s="4" t="s">
        <v>491</v>
      </c>
      <c r="B9" s="5" t="n">
        <v>3687844</v>
      </c>
      <c r="C9" s="5" t="n">
        <v>0</v>
      </c>
      <c r="D9" s="5" t="n">
        <v>0</v>
      </c>
    </row>
    <row r="10" spans="1:4">
      <c r="A10" s="4" t="s">
        <v>492</v>
      </c>
      <c r="B10" s="5" t="n">
        <v>131147</v>
      </c>
      <c r="C10" s="5" t="n">
        <v>-2817183</v>
      </c>
      <c r="D10" s="5" t="n">
        <v>-2456637</v>
      </c>
    </row>
    <row r="11" spans="1:4">
      <c r="A11" s="4" t="s">
        <v>493</v>
      </c>
      <c r="B11" s="5" t="n">
        <v>-131147</v>
      </c>
      <c r="C11" s="5" t="n">
        <v>2817183</v>
      </c>
      <c r="D11" s="5" t="n">
        <v>2456637</v>
      </c>
    </row>
    <row r="12" spans="1:4">
      <c r="A12" s="4" t="s">
        <v>494</v>
      </c>
      <c r="B12" s="7" t="n">
        <v>0</v>
      </c>
      <c r="C12" s="7" t="n">
        <v>0</v>
      </c>
      <c r="D12" s="7"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21"/>
  </cols>
  <sheetData>
    <row r="1" spans="1:2">
      <c r="A1" s="1" t="s">
        <v>495</v>
      </c>
      <c r="B1" s="2" t="s">
        <v>257</v>
      </c>
    </row>
    <row r="2" spans="1:2">
      <c r="A2" s="4" t="s">
        <v>496</v>
      </c>
    </row>
    <row r="3" spans="1:2">
      <c r="A3" s="3" t="s">
        <v>497</v>
      </c>
    </row>
    <row r="4" spans="1:2">
      <c r="A4" s="4" t="s">
        <v>498</v>
      </c>
      <c r="B4" s="6" t="n">
        <v>28.2</v>
      </c>
    </row>
    <row r="5" spans="1:2">
      <c r="A5" s="4" t="s">
        <v>499</v>
      </c>
    </row>
    <row r="6" spans="1:2">
      <c r="A6" s="3" t="s">
        <v>497</v>
      </c>
    </row>
    <row r="7" spans="1:2">
      <c r="A7" s="4" t="s">
        <v>498</v>
      </c>
      <c r="B7" s="13" t="n">
        <v>15.7</v>
      </c>
    </row>
    <row r="8" spans="1:2">
      <c r="A8" s="4" t="s">
        <v>500</v>
      </c>
    </row>
    <row r="9" spans="1:2">
      <c r="A9" s="3" t="s">
        <v>497</v>
      </c>
    </row>
    <row r="10" spans="1:2">
      <c r="A10" s="4" t="s">
        <v>501</v>
      </c>
      <c r="B10" s="6" t="n">
        <v>2.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2</v>
      </c>
      <c r="B1" s="2" t="s">
        <v>1</v>
      </c>
    </row>
    <row r="2" spans="1:3">
      <c r="B2" s="2" t="s">
        <v>2</v>
      </c>
      <c r="C2" s="2" t="s">
        <v>30</v>
      </c>
    </row>
    <row r="3" spans="1:3">
      <c r="A3" s="3" t="s">
        <v>163</v>
      </c>
    </row>
    <row r="4" spans="1:3">
      <c r="A4" s="4" t="s">
        <v>503</v>
      </c>
      <c r="B4" s="7" t="n">
        <v>12411425</v>
      </c>
      <c r="C4" s="7" t="n">
        <v>12844999</v>
      </c>
    </row>
    <row r="5" spans="1:3">
      <c r="A5" s="4" t="s">
        <v>501</v>
      </c>
      <c r="B5" s="5" t="n">
        <v>2832340</v>
      </c>
      <c r="C5" s="5" t="n">
        <v>2428094</v>
      </c>
    </row>
    <row r="6" spans="1:3">
      <c r="A6" s="4" t="s">
        <v>504</v>
      </c>
      <c r="B6" s="5" t="n">
        <v>482161</v>
      </c>
      <c r="C6" s="5" t="n">
        <v>412283</v>
      </c>
    </row>
    <row r="7" spans="1:3">
      <c r="A7" s="4" t="s">
        <v>505</v>
      </c>
      <c r="B7" s="5" t="n">
        <v>270</v>
      </c>
      <c r="C7" s="5" t="n">
        <v>400</v>
      </c>
    </row>
    <row r="8" spans="1:3">
      <c r="A8" s="4" t="s">
        <v>506</v>
      </c>
      <c r="B8" s="5" t="n">
        <v>40071</v>
      </c>
      <c r="C8" s="5" t="n">
        <v>50580</v>
      </c>
    </row>
    <row r="9" spans="1:3">
      <c r="A9" s="4" t="s">
        <v>507</v>
      </c>
      <c r="B9" s="5" t="n">
        <v>26054</v>
      </c>
      <c r="C9" s="5" t="n">
        <v>34107</v>
      </c>
    </row>
    <row r="10" spans="1:3">
      <c r="A10" s="4" t="s">
        <v>508</v>
      </c>
      <c r="B10" s="5" t="n">
        <v>58131</v>
      </c>
      <c r="C10" s="5" t="n">
        <v>0</v>
      </c>
    </row>
    <row r="11" spans="1:3">
      <c r="A11" s="4" t="s">
        <v>197</v>
      </c>
      <c r="B11" s="5" t="n">
        <v>-110899</v>
      </c>
      <c r="C11" s="5" t="n">
        <v>-162057</v>
      </c>
    </row>
    <row r="12" spans="1:3">
      <c r="A12" s="4" t="s">
        <v>509</v>
      </c>
      <c r="B12" s="5" t="n">
        <v>15739553</v>
      </c>
      <c r="C12" s="5" t="n">
        <v>15608406</v>
      </c>
    </row>
    <row r="13" spans="1:3">
      <c r="A13" s="4" t="s">
        <v>510</v>
      </c>
      <c r="B13" s="5" t="n">
        <v>-15739553</v>
      </c>
      <c r="C13" s="5" t="n">
        <v>-15608406</v>
      </c>
    </row>
    <row r="14" spans="1:3">
      <c r="A14" s="4" t="s">
        <v>511</v>
      </c>
      <c r="B14" s="5" t="n">
        <v>0</v>
      </c>
      <c r="C14" s="5" t="n">
        <v>0</v>
      </c>
    </row>
    <row r="15" spans="1:3">
      <c r="A15" s="4" t="s">
        <v>512</v>
      </c>
      <c r="B15" s="7" t="n">
        <v>131147</v>
      </c>
      <c r="C15" s="7" t="n">
        <v>281718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52"/>
    <col customWidth="1" max="2" min="2" width="24"/>
    <col customWidth="1" max="3" min="3" width="20"/>
    <col customWidth="1" max="4" min="4" width="21"/>
    <col customWidth="1" max="5" min="5" width="21"/>
    <col customWidth="1" max="6" min="6" width="21"/>
  </cols>
  <sheetData>
    <row r="1" spans="1:6">
      <c r="A1" s="1" t="s">
        <v>513</v>
      </c>
      <c r="B1" s="2" t="s">
        <v>309</v>
      </c>
      <c r="D1" s="2" t="s">
        <v>1</v>
      </c>
    </row>
    <row r="2" spans="1:6">
      <c r="B2" s="2" t="s">
        <v>514</v>
      </c>
      <c r="C2" s="2" t="s">
        <v>515</v>
      </c>
      <c r="D2" s="2" t="s">
        <v>257</v>
      </c>
      <c r="E2" s="2" t="s">
        <v>258</v>
      </c>
      <c r="F2" s="2" t="s">
        <v>259</v>
      </c>
    </row>
    <row r="3" spans="1:6">
      <c r="A3" s="3" t="s">
        <v>516</v>
      </c>
    </row>
    <row r="4" spans="1:6">
      <c r="A4" s="4" t="s">
        <v>517</v>
      </c>
      <c r="D4" s="7" t="n">
        <v>392824</v>
      </c>
    </row>
    <row r="5" spans="1:6">
      <c r="A5" s="4" t="s">
        <v>518</v>
      </c>
      <c r="D5" s="5" t="n">
        <v>214634</v>
      </c>
      <c r="E5" s="7" t="n">
        <v>202788</v>
      </c>
      <c r="F5" s="7" t="n">
        <v>202237</v>
      </c>
    </row>
    <row r="6" spans="1:6">
      <c r="A6" s="4" t="s">
        <v>519</v>
      </c>
      <c r="D6" s="5" t="n">
        <v>114411</v>
      </c>
    </row>
    <row r="7" spans="1:6">
      <c r="A7" s="4" t="s">
        <v>520</v>
      </c>
      <c r="D7" s="5" t="n">
        <v>62858</v>
      </c>
    </row>
    <row r="8" spans="1:6">
      <c r="A8" s="4" t="s">
        <v>521</v>
      </c>
    </row>
    <row r="9" spans="1:6">
      <c r="A9" s="3" t="s">
        <v>516</v>
      </c>
    </row>
    <row r="10" spans="1:6">
      <c r="A10" s="4" t="s">
        <v>522</v>
      </c>
      <c r="B10" s="5" t="n">
        <v>3558</v>
      </c>
    </row>
    <row r="11" spans="1:6">
      <c r="A11" s="4" t="s">
        <v>517</v>
      </c>
      <c r="B11" s="7" t="n">
        <v>332824</v>
      </c>
      <c r="D11" s="5" t="n">
        <v>333000</v>
      </c>
    </row>
    <row r="12" spans="1:6">
      <c r="A12" s="4" t="s">
        <v>523</v>
      </c>
      <c r="B12" s="4" t="s">
        <v>524</v>
      </c>
    </row>
    <row r="13" spans="1:6">
      <c r="A13" s="4" t="s">
        <v>519</v>
      </c>
      <c r="D13" s="5" t="n">
        <v>54000</v>
      </c>
    </row>
    <row r="14" spans="1:6">
      <c r="A14" s="4" t="s">
        <v>525</v>
      </c>
    </row>
    <row r="15" spans="1:6">
      <c r="A15" s="3" t="s">
        <v>516</v>
      </c>
    </row>
    <row r="16" spans="1:6">
      <c r="A16" s="4" t="s">
        <v>517</v>
      </c>
      <c r="C16" s="7" t="n">
        <v>360000</v>
      </c>
      <c r="D16" s="5" t="n">
        <v>60000</v>
      </c>
    </row>
    <row r="17" spans="1:6">
      <c r="A17" s="4" t="s">
        <v>523</v>
      </c>
      <c r="C17" s="4" t="s">
        <v>408</v>
      </c>
    </row>
    <row r="18" spans="1:6">
      <c r="A18" s="4" t="s">
        <v>519</v>
      </c>
      <c r="D18" s="7" t="n">
        <v>60000</v>
      </c>
    </row>
  </sheetData>
  <mergeCells count="3">
    <mergeCell ref="A1:A2"/>
    <mergeCell ref="B1:C1"/>
    <mergeCell ref="D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526</v>
      </c>
      <c r="B1" s="2" t="s">
        <v>2</v>
      </c>
      <c r="C1" s="2" t="s">
        <v>527</v>
      </c>
      <c r="D1" s="2" t="s">
        <v>528</v>
      </c>
    </row>
    <row r="2" spans="1:4">
      <c r="A2" s="3" t="s">
        <v>516</v>
      </c>
    </row>
    <row r="3" spans="1:4">
      <c r="A3" s="4" t="s">
        <v>87</v>
      </c>
      <c r="B3" s="7" t="n">
        <v>392824</v>
      </c>
    </row>
    <row r="4" spans="1:4">
      <c r="A4" s="4" t="s">
        <v>519</v>
      </c>
      <c r="B4" s="5" t="n">
        <v>114411</v>
      </c>
    </row>
    <row r="5" spans="1:4">
      <c r="A5" s="4" t="s">
        <v>529</v>
      </c>
      <c r="B5" s="5" t="n">
        <v>128000</v>
      </c>
    </row>
    <row r="6" spans="1:4">
      <c r="A6" s="4" t="s">
        <v>530</v>
      </c>
      <c r="B6" s="5" t="n">
        <v>134000</v>
      </c>
    </row>
    <row r="7" spans="1:4">
      <c r="A7" s="4" t="s">
        <v>531</v>
      </c>
      <c r="B7" s="5" t="n">
        <v>17000</v>
      </c>
    </row>
    <row r="8" spans="1:4">
      <c r="A8" s="4" t="s">
        <v>521</v>
      </c>
    </row>
    <row r="9" spans="1:4">
      <c r="A9" s="3" t="s">
        <v>516</v>
      </c>
    </row>
    <row r="10" spans="1:4">
      <c r="A10" s="4" t="s">
        <v>87</v>
      </c>
      <c r="B10" s="5" t="n">
        <v>333000</v>
      </c>
      <c r="C10" s="7" t="n">
        <v>332824</v>
      </c>
    </row>
    <row r="11" spans="1:4">
      <c r="A11" s="4" t="s">
        <v>519</v>
      </c>
      <c r="B11" s="5" t="n">
        <v>54000</v>
      </c>
    </row>
    <row r="12" spans="1:4">
      <c r="A12" s="4" t="s">
        <v>529</v>
      </c>
      <c r="B12" s="5" t="n">
        <v>128000</v>
      </c>
    </row>
    <row r="13" spans="1:4">
      <c r="A13" s="4" t="s">
        <v>530</v>
      </c>
      <c r="B13" s="5" t="n">
        <v>134000</v>
      </c>
    </row>
    <row r="14" spans="1:4">
      <c r="A14" s="4" t="s">
        <v>531</v>
      </c>
      <c r="B14" s="5" t="n">
        <v>17000</v>
      </c>
    </row>
    <row r="15" spans="1:4">
      <c r="A15" s="4" t="s">
        <v>525</v>
      </c>
    </row>
    <row r="16" spans="1:4">
      <c r="A16" s="3" t="s">
        <v>516</v>
      </c>
    </row>
    <row r="17" spans="1:4">
      <c r="A17" s="4" t="s">
        <v>87</v>
      </c>
      <c r="B17" s="5" t="n">
        <v>60000</v>
      </c>
      <c r="D17" s="7" t="n">
        <v>360000</v>
      </c>
    </row>
    <row r="18" spans="1:4">
      <c r="A18" s="4" t="s">
        <v>519</v>
      </c>
      <c r="B18" s="5" t="n">
        <v>60000</v>
      </c>
    </row>
    <row r="19" spans="1:4">
      <c r="A19" s="4" t="s">
        <v>529</v>
      </c>
      <c r="B19" s="5" t="n">
        <v>0</v>
      </c>
    </row>
    <row r="20" spans="1:4">
      <c r="A20" s="4" t="s">
        <v>530</v>
      </c>
      <c r="B20" s="5" t="n">
        <v>0</v>
      </c>
    </row>
    <row r="21" spans="1:4">
      <c r="A21" s="4" t="s">
        <v>531</v>
      </c>
      <c r="B21"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532</v>
      </c>
      <c r="B1" s="2" t="s">
        <v>1</v>
      </c>
    </row>
    <row r="2" spans="1:4">
      <c r="B2" s="2" t="s">
        <v>2</v>
      </c>
      <c r="C2" s="2" t="s">
        <v>30</v>
      </c>
      <c r="D2" s="2" t="s">
        <v>64</v>
      </c>
    </row>
    <row r="3" spans="1:4">
      <c r="A3" s="4" t="s">
        <v>533</v>
      </c>
    </row>
    <row r="4" spans="1:4">
      <c r="A4" s="3" t="s">
        <v>534</v>
      </c>
    </row>
    <row r="5" spans="1:4">
      <c r="A5" s="4" t="s">
        <v>535</v>
      </c>
      <c r="B5" s="7" t="n">
        <v>31308</v>
      </c>
      <c r="C5" s="7" t="n">
        <v>33422</v>
      </c>
      <c r="D5" s="7" t="n">
        <v>29931</v>
      </c>
    </row>
    <row r="6" spans="1:4">
      <c r="A6" s="4" t="s">
        <v>536</v>
      </c>
    </row>
    <row r="7" spans="1:4">
      <c r="A7" s="3" t="s">
        <v>534</v>
      </c>
    </row>
    <row r="8" spans="1:4">
      <c r="A8" s="4" t="s">
        <v>535</v>
      </c>
      <c r="B8" s="7" t="n">
        <v>26578</v>
      </c>
      <c r="C8" s="7" t="n">
        <v>21777</v>
      </c>
      <c r="D8" s="7" t="n">
        <v>1627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37</v>
      </c>
      <c r="B1" s="2" t="s">
        <v>1</v>
      </c>
    </row>
    <row r="2" spans="1:5">
      <c r="B2" s="2" t="s">
        <v>2</v>
      </c>
      <c r="C2" s="2" t="s">
        <v>30</v>
      </c>
      <c r="D2" s="2" t="s">
        <v>64</v>
      </c>
      <c r="E2" s="2" t="s">
        <v>538</v>
      </c>
    </row>
    <row r="3" spans="1:5">
      <c r="A3" s="3" t="s">
        <v>539</v>
      </c>
    </row>
    <row r="4" spans="1:5">
      <c r="A4" s="4" t="s">
        <v>540</v>
      </c>
      <c r="E4" s="4" t="s">
        <v>541</v>
      </c>
    </row>
    <row r="5" spans="1:5">
      <c r="A5" s="4" t="s">
        <v>542</v>
      </c>
      <c r="E5" s="4" t="s">
        <v>543</v>
      </c>
    </row>
    <row r="6" spans="1:5">
      <c r="A6" s="4" t="s">
        <v>544</v>
      </c>
      <c r="B6" s="7" t="n">
        <v>562039</v>
      </c>
      <c r="C6" s="7" t="n">
        <v>912182</v>
      </c>
      <c r="D6" s="7" t="n">
        <v>1186404</v>
      </c>
    </row>
    <row r="7" spans="1:5">
      <c r="A7" s="4" t="s">
        <v>545</v>
      </c>
      <c r="B7" s="7" t="n">
        <v>135301</v>
      </c>
      <c r="C7" s="7" t="n">
        <v>7378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6</v>
      </c>
      <c r="B1" s="2" t="s">
        <v>547</v>
      </c>
      <c r="J1" s="2" t="s">
        <v>1</v>
      </c>
    </row>
    <row r="2" spans="1:12">
      <c r="B2" s="2" t="s">
        <v>2</v>
      </c>
      <c r="C2" s="2" t="s">
        <v>548</v>
      </c>
      <c r="D2" s="2" t="s">
        <v>4</v>
      </c>
      <c r="E2" s="2" t="s">
        <v>549</v>
      </c>
      <c r="F2" s="2" t="s">
        <v>30</v>
      </c>
      <c r="G2" s="2" t="s">
        <v>550</v>
      </c>
      <c r="H2" s="2" t="s">
        <v>551</v>
      </c>
      <c r="I2" s="2" t="s">
        <v>552</v>
      </c>
      <c r="J2" s="2" t="s">
        <v>2</v>
      </c>
      <c r="K2" s="2" t="s">
        <v>30</v>
      </c>
      <c r="L2" s="2" t="s">
        <v>64</v>
      </c>
    </row>
    <row r="3" spans="1:12">
      <c r="A3" s="3" t="s">
        <v>177</v>
      </c>
    </row>
    <row r="4" spans="1:12">
      <c r="A4" s="4" t="s">
        <v>66</v>
      </c>
      <c r="B4" s="7" t="n">
        <v>0</v>
      </c>
      <c r="C4" s="7" t="n">
        <v>0</v>
      </c>
      <c r="D4" s="7" t="n">
        <v>53278</v>
      </c>
      <c r="E4" s="7" t="n">
        <v>0</v>
      </c>
      <c r="F4" s="7" t="n">
        <v>0</v>
      </c>
      <c r="G4" s="7" t="n">
        <v>0</v>
      </c>
      <c r="H4" s="7" t="n">
        <v>0</v>
      </c>
      <c r="I4" s="7" t="n">
        <v>0</v>
      </c>
      <c r="J4" s="7" t="n">
        <v>53278</v>
      </c>
      <c r="K4" s="7" t="n">
        <v>0</v>
      </c>
      <c r="L4" s="7" t="n">
        <v>0</v>
      </c>
    </row>
    <row r="5" spans="1:12">
      <c r="A5" s="4" t="s">
        <v>73</v>
      </c>
      <c r="B5" s="5" t="n">
        <v>-2655756</v>
      </c>
      <c r="C5" s="5" t="n">
        <v>-2439230</v>
      </c>
      <c r="D5" s="5" t="n">
        <v>-2087074</v>
      </c>
      <c r="E5" s="5" t="n">
        <v>-2049098</v>
      </c>
      <c r="F5" s="5" t="n">
        <v>-2280957</v>
      </c>
      <c r="G5" s="5" t="n">
        <v>-2008917</v>
      </c>
      <c r="H5" s="5" t="n">
        <v>-1979021</v>
      </c>
      <c r="I5" s="5" t="n">
        <v>-1796159</v>
      </c>
      <c r="J5" s="5" t="n">
        <v>-9232099</v>
      </c>
      <c r="K5" s="5" t="n">
        <v>-8065054</v>
      </c>
      <c r="L5" s="5" t="n">
        <v>-7028486</v>
      </c>
    </row>
    <row r="6" spans="1:12">
      <c r="A6" s="4" t="s">
        <v>79</v>
      </c>
      <c r="B6" s="7" t="n">
        <v>-2663249</v>
      </c>
      <c r="C6" s="7" t="n">
        <v>-2446219</v>
      </c>
      <c r="D6" s="7" t="n">
        <v>-2093436</v>
      </c>
      <c r="E6" s="7" t="n">
        <v>-2055743</v>
      </c>
      <c r="F6" s="7" t="n">
        <v>-2446022</v>
      </c>
      <c r="G6" s="7" t="n">
        <v>-2141826</v>
      </c>
      <c r="H6" s="7" t="n">
        <v>-2063836</v>
      </c>
      <c r="I6" s="7" t="n">
        <v>-1818977</v>
      </c>
      <c r="J6" s="7" t="n">
        <v>-9258647</v>
      </c>
      <c r="K6" s="7" t="n">
        <v>-8470661</v>
      </c>
      <c r="L6" s="7" t="n">
        <v>-7031512</v>
      </c>
    </row>
    <row r="7" spans="1:12">
      <c r="A7" s="4" t="s">
        <v>84</v>
      </c>
      <c r="B7" s="9" t="n">
        <v>-0.3</v>
      </c>
      <c r="C7" s="9" t="n">
        <v>-0.28</v>
      </c>
      <c r="D7" s="9" t="n">
        <v>-0.24</v>
      </c>
      <c r="E7" s="9" t="n">
        <v>-0.24</v>
      </c>
      <c r="F7" s="9" t="n">
        <v>-0.45</v>
      </c>
      <c r="G7" s="9" t="n">
        <v>-0.41</v>
      </c>
      <c r="H7" s="9" t="n">
        <v>-0.39</v>
      </c>
      <c r="I7" s="9" t="n">
        <v>-0.35</v>
      </c>
      <c r="J7" s="9" t="n">
        <v>-1.06</v>
      </c>
      <c r="K7" s="9" t="n">
        <v>-1.6</v>
      </c>
      <c r="L7" s="9" t="n">
        <v>-1.4</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7</v>
      </c>
      <c r="B1" s="2" t="s">
        <v>1</v>
      </c>
    </row>
    <row r="2" spans="1:4">
      <c r="B2" s="2" t="s">
        <v>2</v>
      </c>
      <c r="C2" s="2" t="s">
        <v>30</v>
      </c>
      <c r="D2" s="2" t="s">
        <v>64</v>
      </c>
    </row>
    <row r="3" spans="1:4">
      <c r="A3" s="3" t="s">
        <v>108</v>
      </c>
    </row>
    <row r="4" spans="1:4">
      <c r="A4" s="4" t="s">
        <v>79</v>
      </c>
      <c r="B4" s="7" t="n">
        <v>-9258647</v>
      </c>
      <c r="C4" s="7" t="n">
        <v>-8470661</v>
      </c>
      <c r="D4" s="7" t="n">
        <v>-7031512</v>
      </c>
    </row>
    <row r="5" spans="1:4">
      <c r="A5" s="3" t="s">
        <v>109</v>
      </c>
    </row>
    <row r="6" spans="1:4">
      <c r="A6" s="4" t="s">
        <v>110</v>
      </c>
      <c r="B6" s="5" t="n">
        <v>184946</v>
      </c>
      <c r="C6" s="5" t="n">
        <v>153996</v>
      </c>
      <c r="D6" s="5" t="n">
        <v>105952</v>
      </c>
    </row>
    <row r="7" spans="1:4">
      <c r="A7" s="4" t="s">
        <v>111</v>
      </c>
      <c r="B7" s="5" t="n">
        <v>122134</v>
      </c>
      <c r="C7" s="5" t="n">
        <v>218294</v>
      </c>
      <c r="D7" s="5" t="n">
        <v>237822</v>
      </c>
    </row>
    <row r="8" spans="1:4">
      <c r="A8" s="4" t="s">
        <v>75</v>
      </c>
      <c r="B8" s="5" t="n">
        <v>-941</v>
      </c>
      <c r="C8" s="5" t="n">
        <v>-2861</v>
      </c>
      <c r="D8" s="5" t="n">
        <v>-1912</v>
      </c>
    </row>
    <row r="9" spans="1:4">
      <c r="A9" s="4" t="s">
        <v>112</v>
      </c>
      <c r="B9" s="5" t="n">
        <v>0</v>
      </c>
      <c r="C9" s="5" t="n">
        <v>395833</v>
      </c>
      <c r="D9" s="5" t="n">
        <v>0</v>
      </c>
    </row>
    <row r="10" spans="1:4">
      <c r="A10" s="3" t="s">
        <v>113</v>
      </c>
    </row>
    <row r="11" spans="1:4">
      <c r="A11" s="4" t="s">
        <v>34</v>
      </c>
      <c r="B11" s="5" t="n">
        <v>-11440</v>
      </c>
      <c r="C11" s="5" t="n">
        <v>-121640</v>
      </c>
      <c r="D11" s="5" t="n">
        <v>-21195</v>
      </c>
    </row>
    <row r="12" spans="1:4">
      <c r="A12" s="4" t="s">
        <v>35</v>
      </c>
      <c r="B12" s="5" t="n">
        <v>-169991</v>
      </c>
      <c r="C12" s="5" t="n">
        <v>0</v>
      </c>
      <c r="D12" s="5" t="n">
        <v>0</v>
      </c>
    </row>
    <row r="13" spans="1:4">
      <c r="A13" s="4" t="s">
        <v>114</v>
      </c>
      <c r="B13" s="5" t="n">
        <v>-592602</v>
      </c>
      <c r="C13" s="5" t="n">
        <v>38054</v>
      </c>
      <c r="D13" s="5" t="n">
        <v>-12421</v>
      </c>
    </row>
    <row r="14" spans="1:4">
      <c r="A14" s="4" t="s">
        <v>44</v>
      </c>
      <c r="B14" s="5" t="n">
        <v>625763</v>
      </c>
      <c r="C14" s="5" t="n">
        <v>340092</v>
      </c>
      <c r="D14" s="5" t="n">
        <v>-25032</v>
      </c>
    </row>
    <row r="15" spans="1:4">
      <c r="A15" s="4" t="s">
        <v>115</v>
      </c>
      <c r="B15" s="5" t="n">
        <v>-9100778</v>
      </c>
      <c r="C15" s="5" t="n">
        <v>-7448893</v>
      </c>
      <c r="D15" s="5" t="n">
        <v>-6748298</v>
      </c>
    </row>
    <row r="16" spans="1:4">
      <c r="A16" s="3" t="s">
        <v>116</v>
      </c>
    </row>
    <row r="17" spans="1:4">
      <c r="A17" s="4" t="s">
        <v>117</v>
      </c>
      <c r="B17" s="5" t="n">
        <v>-18893264</v>
      </c>
      <c r="C17" s="5" t="n">
        <v>-934495</v>
      </c>
      <c r="D17" s="5" t="n">
        <v>-74113</v>
      </c>
    </row>
    <row r="18" spans="1:4">
      <c r="A18" s="4" t="s">
        <v>118</v>
      </c>
      <c r="B18" s="5" t="n">
        <v>-153663</v>
      </c>
      <c r="C18" s="5" t="n">
        <v>-156982</v>
      </c>
      <c r="D18" s="5" t="n">
        <v>0</v>
      </c>
    </row>
    <row r="19" spans="1:4">
      <c r="A19" s="4" t="s">
        <v>119</v>
      </c>
      <c r="B19" s="5" t="n">
        <v>941</v>
      </c>
      <c r="C19" s="5" t="n">
        <v>23844</v>
      </c>
      <c r="D19" s="5" t="n">
        <v>0</v>
      </c>
    </row>
    <row r="20" spans="1:4">
      <c r="A20" s="4" t="s">
        <v>120</v>
      </c>
      <c r="B20" s="5" t="n">
        <v>0</v>
      </c>
      <c r="C20" s="5" t="n">
        <v>-5664</v>
      </c>
      <c r="D20" s="5" t="n">
        <v>-30372</v>
      </c>
    </row>
    <row r="21" spans="1:4">
      <c r="A21" s="4" t="s">
        <v>121</v>
      </c>
      <c r="B21" s="5" t="n">
        <v>-19045986</v>
      </c>
      <c r="C21" s="5" t="n">
        <v>-1073297</v>
      </c>
      <c r="D21" s="5" t="n">
        <v>-104485</v>
      </c>
    </row>
    <row r="22" spans="1:4">
      <c r="A22" s="3" t="s">
        <v>122</v>
      </c>
    </row>
    <row r="23" spans="1:4">
      <c r="A23" s="4" t="s">
        <v>123</v>
      </c>
      <c r="B23" s="5" t="n">
        <v>256807</v>
      </c>
      <c r="C23" s="5" t="n">
        <v>547142</v>
      </c>
      <c r="D23" s="5" t="n">
        <v>44004</v>
      </c>
    </row>
    <row r="24" spans="1:4">
      <c r="A24" s="4" t="s">
        <v>124</v>
      </c>
      <c r="B24" s="5" t="n">
        <v>-35812</v>
      </c>
      <c r="C24" s="5" t="n">
        <v>-6268</v>
      </c>
      <c r="D24" s="5" t="n">
        <v>0</v>
      </c>
    </row>
    <row r="25" spans="1:4">
      <c r="A25" s="4" t="s">
        <v>125</v>
      </c>
      <c r="B25" s="5" t="n">
        <v>0</v>
      </c>
      <c r="C25" s="5" t="n">
        <v>10000000</v>
      </c>
      <c r="D25" s="5" t="n">
        <v>0</v>
      </c>
    </row>
    <row r="26" spans="1:4">
      <c r="A26" s="4" t="s">
        <v>126</v>
      </c>
      <c r="B26" s="5" t="n">
        <v>24989257</v>
      </c>
      <c r="C26" s="5" t="n">
        <v>0</v>
      </c>
      <c r="D26" s="5" t="n">
        <v>3000000</v>
      </c>
    </row>
    <row r="27" spans="1:4">
      <c r="A27" s="4" t="s">
        <v>127</v>
      </c>
      <c r="B27" s="5" t="n">
        <v>27502</v>
      </c>
      <c r="C27" s="5" t="n">
        <v>0</v>
      </c>
      <c r="D27" s="5" t="n">
        <v>0</v>
      </c>
    </row>
    <row r="28" spans="1:4">
      <c r="A28" s="4" t="s">
        <v>128</v>
      </c>
      <c r="B28" s="5" t="n">
        <v>25237754</v>
      </c>
      <c r="C28" s="5" t="n">
        <v>10540874</v>
      </c>
      <c r="D28" s="5" t="n">
        <v>3044004</v>
      </c>
    </row>
    <row r="29" spans="1:4">
      <c r="A29" s="4" t="s">
        <v>129</v>
      </c>
      <c r="B29" s="5" t="n">
        <v>77262</v>
      </c>
      <c r="C29" s="5" t="n">
        <v>-7496</v>
      </c>
      <c r="D29" s="5" t="n">
        <v>-41062</v>
      </c>
    </row>
    <row r="30" spans="1:4">
      <c r="A30" s="4" t="s">
        <v>130</v>
      </c>
      <c r="B30" s="5" t="n">
        <v>-2831748</v>
      </c>
      <c r="C30" s="5" t="n">
        <v>2011188</v>
      </c>
      <c r="D30" s="5" t="n">
        <v>-3849841</v>
      </c>
    </row>
    <row r="31" spans="1:4">
      <c r="A31" s="4" t="s">
        <v>131</v>
      </c>
      <c r="B31" s="5" t="n">
        <v>3324609</v>
      </c>
      <c r="C31" s="5" t="n">
        <v>1313421</v>
      </c>
      <c r="D31" s="5" t="n">
        <v>5163262</v>
      </c>
    </row>
    <row r="32" spans="1:4">
      <c r="A32" s="4" t="s">
        <v>132</v>
      </c>
      <c r="B32" s="5" t="n">
        <v>492861</v>
      </c>
      <c r="C32" s="5" t="n">
        <v>3324609</v>
      </c>
      <c r="D32" s="5" t="n">
        <v>1313421</v>
      </c>
    </row>
    <row r="33" spans="1:4">
      <c r="A33" s="3" t="s">
        <v>133</v>
      </c>
    </row>
    <row r="34" spans="1:4">
      <c r="A34" s="4" t="s">
        <v>134</v>
      </c>
      <c r="B34" s="5" t="n">
        <v>21537</v>
      </c>
      <c r="C34" s="5" t="n">
        <v>6721</v>
      </c>
      <c r="D34" s="5" t="n">
        <v>10</v>
      </c>
    </row>
    <row r="35" spans="1:4">
      <c r="A35" s="4" t="s">
        <v>135</v>
      </c>
      <c r="B35" s="5" t="n">
        <v>0</v>
      </c>
      <c r="C35" s="5" t="n">
        <v>10395833</v>
      </c>
      <c r="D35" s="5" t="n">
        <v>0</v>
      </c>
    </row>
    <row r="36" spans="1:4">
      <c r="A36" s="4" t="s">
        <v>136</v>
      </c>
      <c r="B36" s="7" t="n">
        <v>1036240</v>
      </c>
      <c r="C36" s="7" t="n">
        <v>50132</v>
      </c>
      <c r="D36"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53</v>
      </c>
      <c r="B1" s="2" t="s">
        <v>554</v>
      </c>
      <c r="C1" s="2" t="s">
        <v>555</v>
      </c>
    </row>
    <row r="2" spans="1:3">
      <c r="A2" s="3" t="s">
        <v>261</v>
      </c>
    </row>
    <row r="3" spans="1:3">
      <c r="A3" s="4" t="s">
        <v>556</v>
      </c>
      <c r="C3" s="4" t="s">
        <v>369</v>
      </c>
    </row>
    <row r="4" spans="1:3">
      <c r="A4" s="4" t="s">
        <v>557</v>
      </c>
      <c r="C4" s="9" t="n">
        <v>3.25</v>
      </c>
    </row>
    <row r="5" spans="1:3">
      <c r="A5" s="4" t="s">
        <v>558</v>
      </c>
      <c r="B5" s="7" t="n">
        <v>5338</v>
      </c>
    </row>
    <row r="6" spans="1:3">
      <c r="A6" s="4" t="s">
        <v>559</v>
      </c>
    </row>
    <row r="7" spans="1:3">
      <c r="A7" s="3" t="s">
        <v>261</v>
      </c>
    </row>
    <row r="8" spans="1:3">
      <c r="A8" s="4" t="s">
        <v>560</v>
      </c>
      <c r="B8" s="5" t="n">
        <v>1538461</v>
      </c>
    </row>
    <row r="9" spans="1:3">
      <c r="A9" s="4" t="s">
        <v>561</v>
      </c>
      <c r="B9" s="7" t="n">
        <v>5000000</v>
      </c>
    </row>
    <row r="10" spans="1:3">
      <c r="A10" s="4" t="s">
        <v>88</v>
      </c>
    </row>
    <row r="11" spans="1:3">
      <c r="A11" s="3" t="s">
        <v>261</v>
      </c>
    </row>
    <row r="12" spans="1:3">
      <c r="A12" s="4" t="s">
        <v>560</v>
      </c>
      <c r="B12" s="5" t="n">
        <v>0</v>
      </c>
    </row>
    <row r="13" spans="1:3">
      <c r="A13" s="4" t="s">
        <v>562</v>
      </c>
    </row>
    <row r="14" spans="1:3">
      <c r="A14" s="3" t="s">
        <v>261</v>
      </c>
    </row>
    <row r="15" spans="1:3">
      <c r="A15" s="4" t="s">
        <v>563</v>
      </c>
      <c r="C15" s="7" t="n">
        <v>12000000</v>
      </c>
    </row>
    <row r="16" spans="1:3">
      <c r="A16" s="4" t="s">
        <v>560</v>
      </c>
      <c r="C16" s="5" t="n">
        <v>3692307</v>
      </c>
    </row>
    <row r="17" spans="1:3">
      <c r="A17" s="4" t="s">
        <v>564</v>
      </c>
      <c r="C17" s="9" t="n">
        <v>3.25</v>
      </c>
    </row>
    <row r="18" spans="1:3">
      <c r="A18" s="4" t="s">
        <v>565</v>
      </c>
    </row>
    <row r="19" spans="1:3">
      <c r="A19" s="3" t="s">
        <v>261</v>
      </c>
    </row>
    <row r="20" spans="1:3">
      <c r="A20" s="4" t="s">
        <v>566</v>
      </c>
      <c r="B20" s="5" t="n">
        <v>533846</v>
      </c>
    </row>
    <row r="21" spans="1:3">
      <c r="A21" s="4" t="s">
        <v>567</v>
      </c>
    </row>
    <row r="22" spans="1:3">
      <c r="A22" s="3" t="s">
        <v>261</v>
      </c>
    </row>
    <row r="23" spans="1:3">
      <c r="A23" s="4" t="s">
        <v>560</v>
      </c>
      <c r="C23" s="5" t="n">
        <v>53384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8T16:39:45Z</dcterms:created>
  <dcterms:modified xmlns:dcterms="http://purl.org/dc/terms/" xmlns:xsi="http://www.w3.org/2001/XMLSchema-instance" xsi:type="dcterms:W3CDTF">2018-03-08T16:39:45Z</dcterms:modified>
</cp:coreProperties>
</file>